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VENUE RECOGNITION" sheetId="8" state="visible" r:id="rId8"/>
    <sheet xmlns:r="http://schemas.openxmlformats.org/officeDocument/2006/relationships" name="COST OF REVENUES"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Y"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RECENT ACCOUNTING PRONOUNCEMENT" sheetId="17" state="visible" r:id="rId17"/>
    <sheet xmlns:r="http://schemas.openxmlformats.org/officeDocument/2006/relationships" name="EARNINGS PER SHARE" sheetId="18" state="visible" r:id="rId18"/>
    <sheet xmlns:r="http://schemas.openxmlformats.org/officeDocument/2006/relationships" name="2017 STOCK INCENTIVE PLAN" sheetId="19" state="visible" r:id="rId19"/>
    <sheet xmlns:r="http://schemas.openxmlformats.org/officeDocument/2006/relationships" name="SEGMENT ANALYSIS" sheetId="20" state="visible" r:id="rId20"/>
    <sheet xmlns:r="http://schemas.openxmlformats.org/officeDocument/2006/relationships" name="DISAGGREGATION OF REVENUE" sheetId="21" state="visible" r:id="rId21"/>
    <sheet xmlns:r="http://schemas.openxmlformats.org/officeDocument/2006/relationships" name="INCOME TAXES" sheetId="22" state="visible" r:id="rId22"/>
    <sheet xmlns:r="http://schemas.openxmlformats.org/officeDocument/2006/relationships" name="CERTIFIED DEPOSIT INTEREST BEAR" sheetId="23" state="visible" r:id="rId23"/>
    <sheet xmlns:r="http://schemas.openxmlformats.org/officeDocument/2006/relationships" name="INVENTORY (Tables)" sheetId="24" state="visible" r:id="rId24"/>
    <sheet xmlns:r="http://schemas.openxmlformats.org/officeDocument/2006/relationships" name="FIXED ASSETS (Tables)" sheetId="25" state="visible" r:id="rId25"/>
    <sheet xmlns:r="http://schemas.openxmlformats.org/officeDocument/2006/relationships" name="OTHER CURRENT ASSETS (Tables)" sheetId="26" state="visible" r:id="rId26"/>
    <sheet xmlns:r="http://schemas.openxmlformats.org/officeDocument/2006/relationships" name="EARNINGS PER SHARE (Tables)" sheetId="27" state="visible" r:id="rId27"/>
    <sheet xmlns:r="http://schemas.openxmlformats.org/officeDocument/2006/relationships" name="SEGMENT ANALYSIS (Tables)" sheetId="28" state="visible" r:id="rId28"/>
    <sheet xmlns:r="http://schemas.openxmlformats.org/officeDocument/2006/relationships" name="DISAGGREGATION OF REVENUE (Tabl" sheetId="29" state="visible" r:id="rId29"/>
    <sheet xmlns:r="http://schemas.openxmlformats.org/officeDocument/2006/relationships" name="CERTIFIED DEPOSIT INTEREST BE_2" sheetId="30" state="visible" r:id="rId30"/>
    <sheet xmlns:r="http://schemas.openxmlformats.org/officeDocument/2006/relationships" name="COST OF REVENUES (Details Narra" sheetId="31" state="visible" r:id="rId31"/>
    <sheet xmlns:r="http://schemas.openxmlformats.org/officeDocument/2006/relationships" name="SCHEDULE OF COMPONENTS OF INVEN" sheetId="32" state="visible" r:id="rId32"/>
    <sheet xmlns:r="http://schemas.openxmlformats.org/officeDocument/2006/relationships" name="SCHEDULE OF PROPERTY AND EQUIPM" sheetId="33" state="visible" r:id="rId33"/>
    <sheet xmlns:r="http://schemas.openxmlformats.org/officeDocument/2006/relationships" name="SUMMARY OF OTHER CURRENT ASSETS" sheetId="34" state="visible" r:id="rId34"/>
    <sheet xmlns:r="http://schemas.openxmlformats.org/officeDocument/2006/relationships" name="CONTRACTS IN PROGRESS (Details " sheetId="35" state="visible" r:id="rId35"/>
    <sheet xmlns:r="http://schemas.openxmlformats.org/officeDocument/2006/relationships" name="CONCENTRATIONS (Details Narrati" sheetId="36" state="visible" r:id="rId36"/>
    <sheet xmlns:r="http://schemas.openxmlformats.org/officeDocument/2006/relationships" name="SCHEDULE OF EARNINGS PER SHARE " sheetId="37" state="visible" r:id="rId37"/>
    <sheet xmlns:r="http://schemas.openxmlformats.org/officeDocument/2006/relationships" name="2017 STOCK INCENTIVE PLAN (Deta" sheetId="38" state="visible" r:id="rId38"/>
    <sheet xmlns:r="http://schemas.openxmlformats.org/officeDocument/2006/relationships" name="SCHEDULE OF SEGMENT REPORTING I" sheetId="39" state="visible" r:id="rId39"/>
    <sheet xmlns:r="http://schemas.openxmlformats.org/officeDocument/2006/relationships" name="SCHEDULE OF DISAGGREGATE OF REV" sheetId="40" state="visible" r:id="rId40"/>
    <sheet xmlns:r="http://schemas.openxmlformats.org/officeDocument/2006/relationships" name="INCOME TAXES (Details Narrative" sheetId="41" state="visible" r:id="rId41"/>
    <sheet xmlns:r="http://schemas.openxmlformats.org/officeDocument/2006/relationships" name="SCHEDULE OF INTEREST RATES AND " sheetId="42" state="visible" r:id="rId42"/>
    <sheet xmlns:r="http://schemas.openxmlformats.org/officeDocument/2006/relationships" name="CERTIFIED DEPOSIT INTEREST BE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ul. 31,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8154</t>
        </is>
      </c>
      <c r="C12" s="4" t="inlineStr">
        <is>
          <t xml:space="preserve"> </t>
        </is>
      </c>
    </row>
    <row r="13">
      <c r="A13" s="4" t="inlineStr">
        <is>
          <t>Entity Registrant Name</t>
        </is>
      </c>
      <c r="B13" s="4" t="inlineStr">
        <is>
          <t>CODA
OCTOPUS GROUP, INC.</t>
        </is>
      </c>
      <c r="C13" s="4" t="inlineStr">
        <is>
          <t xml:space="preserve"> </t>
        </is>
      </c>
    </row>
    <row r="14">
      <c r="A14" s="4" t="inlineStr">
        <is>
          <t>Entity Central Index Key</t>
        </is>
      </c>
      <c r="B14" s="4" t="inlineStr">
        <is>
          <t>0001334325</t>
        </is>
      </c>
      <c r="C14" s="4" t="inlineStr">
        <is>
          <t xml:space="preserve"> </t>
        </is>
      </c>
    </row>
    <row r="15">
      <c r="A15" s="4" t="inlineStr">
        <is>
          <t>Entity Tax Identification Number</t>
        </is>
      </c>
      <c r="B15" s="4" t="inlineStr">
        <is>
          <t>34-200834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0
    S Hiawassee Rd</t>
        </is>
      </c>
      <c r="C17" s="4" t="inlineStr">
        <is>
          <t xml:space="preserve"> </t>
        </is>
      </c>
    </row>
    <row r="18">
      <c r="A18" s="4" t="inlineStr">
        <is>
          <t>Entity Address, Address Line Two</t>
        </is>
      </c>
      <c r="B18" s="4" t="inlineStr">
        <is>
          <t>Suite 104-105</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35</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735 240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17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s financial instruments include cash and cash equivalents, accounts receivable, accounts payable, and accrued expenses.
The carrying amounts of our financial instruments approximate fair values because of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Jul. 31, 2023</t>
        </is>
      </c>
    </row>
    <row r="3">
      <c r="A3" s="3" t="inlineStr">
        <is>
          <t>Foreign Currency [Abstract]</t>
        </is>
      </c>
      <c r="B3" s="4" t="inlineStr">
        <is>
          <t xml:space="preserve"> </t>
        </is>
      </c>
    </row>
    <row r="4">
      <c r="A4" s="4" t="inlineStr">
        <is>
          <t>FOREIGN CURRENCY TRANSLATION</t>
        </is>
      </c>
      <c r="B4" s="4" t="inlineStr">
        <is>
          <t xml:space="preserve">NOTE
5 – FOREIGN CURRENCY TRANSLATION Assets
and liabilities are translated at the prevailing exchange rates at the balance sheet dates. Related revenues and expenses are translated
at weighted average exchange rates in effect during the reporting period. Stockholders’ equity is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3</t>
        </is>
      </c>
    </row>
    <row r="3">
      <c r="A3" s="3" t="inlineStr">
        <is>
          <t>Inventory Disclosure [Abstract]</t>
        </is>
      </c>
      <c r="B3" s="4" t="inlineStr">
        <is>
          <t xml:space="preserve"> </t>
        </is>
      </c>
    </row>
    <row r="4">
      <c r="A4" s="4" t="inlineStr">
        <is>
          <t>INVENTORY</t>
        </is>
      </c>
      <c r="B4" s="4" t="inlineStr">
        <is>
          <t xml:space="preserve">NOTE
6 – INVENTORY Inventory
is stated at the lower of cost (First In, First Out method) or net realizable value. Inventory consisted of the following components
as of the dates indicated: SCHEDULE OF COMPONENTS OF INVENTORY
July 31, October 31,
2023 2022
Raw materials and parts $ 8,940,798 $ 7,219,344
Work in progress 396,359 383,427
Finished goods 2,310,482 2,424,340
Total Inventory $ 11,647,639 $ 10,027,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l. 31, 2023</t>
        </is>
      </c>
    </row>
    <row r="3">
      <c r="A3" s="3" t="inlineStr">
        <is>
          <t>Property, Plant and Equipment [Abstract]</t>
        </is>
      </c>
      <c r="B3" s="4" t="inlineStr">
        <is>
          <t xml:space="preserve"> </t>
        </is>
      </c>
    </row>
    <row r="4">
      <c r="A4" s="4" t="inlineStr">
        <is>
          <t>FIXED ASSETS</t>
        </is>
      </c>
      <c r="B4" s="4" t="inlineStr">
        <is>
          <t xml:space="preserve">NOTE
7 – FIXED ASSETS Property
and equipment consisted of the following as of: SCHEDULE
OF PROPERTY AND EQUIPMENT
July 31, October 31,
2023 2022
Buildings $ 5,852,425 $ 5,419,946
Land 200,000 200,000
Office machinery and equipment 1,888,864 1,556,030
Rental assets 2,636,744 2,252,292
Furniture, fixtures and improvements 1,214,734 1,108,787
Totals 11,792,767 10,537,055
Less: accumulated depreciation (5,541,521 ) (4,704,523 )
Total Property and Equipment, net $ 6,251,246 $ 5,832,532 CODA OCTOPUS GROUP, INC. Notes to the Consolidated Financial Statements July 31, 2023, and Octo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l.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8 – OTHER CURRENT ASSETS Other
current assets consisted of the following as of: SUMMARY
OF OTHER CURRENT ASSETS
July 31, October 31,
2023 2022
Deposits $ 24,664 $ 18,631
Other Tax Receivables 172,271 151,217
Employee Retention Credit Receivables 173,213 173,213
Other Receivables 2,035 -
Total Other Current Assets $ 372,183 $ 34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9 Months Ended</t>
        </is>
      </c>
    </row>
    <row r="2">
      <c r="B2" s="2" t="inlineStr">
        <is>
          <t>Jul. 31, 2023</t>
        </is>
      </c>
    </row>
    <row r="3">
      <c r="A3" s="3" t="inlineStr">
        <is>
          <t>Contracts In Progress</t>
        </is>
      </c>
      <c r="B3" s="4" t="inlineStr">
        <is>
          <t xml:space="preserve"> </t>
        </is>
      </c>
    </row>
    <row r="4">
      <c r="A4" s="4" t="inlineStr">
        <is>
          <t>CONTRACTS IN PROGRESS</t>
        </is>
      </c>
      <c r="B4" s="4" t="inlineStr">
        <is>
          <t xml:space="preserve">NOTE
9 – CONTRACTS IN PROGRESS Costs
and estimated earnings in excess of billings on uncompleted contracts represent accumulated project expenses and fees which have not
been invoiced to customers as of the balance sheet date. These amounts are stated on the consolidated balance sheets as Unbilled Receivables
of $ 1,742,334 602,115 Deferred
Revenue of $ 543,991 790,458 Sales
of equipment include a separate performance obligation for warranty or Through Life Support (“TLS”) which may be optionally
purchased by the customer. This is treated as deferred revenue which is amortized over the relevant obligation period (12 months is our
standard warranty or 36 or 60-months from the date of delivery for our TLS product). These amounts are stated on the consolidated balance
sheets as a component of Deferred Revenue and were $ 236,026 229,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l. 31, 2023</t>
        </is>
      </c>
    </row>
    <row r="3">
      <c r="A3" s="3" t="inlineStr">
        <is>
          <t>Risks and Uncertainties [Abstract]</t>
        </is>
      </c>
      <c r="B3" s="4" t="inlineStr">
        <is>
          <t xml:space="preserve"> </t>
        </is>
      </c>
    </row>
    <row r="4">
      <c r="A4" s="4" t="inlineStr">
        <is>
          <t>CONCENTRATIONS</t>
        </is>
      </c>
      <c r="B4" s="4" t="inlineStr">
        <is>
          <t xml:space="preserve">NOTE
10 – CONCENTRATIONS Significant
Customers During
the three months ended July 31, 2023, the Company had three customers from whom it generated sales greater than 10% of net revenues.
Revenues from these customers were $ 1,764,011 36.1 1,034,570 41.2 During
the three months ended July 31, 2022, the Company had one customer from whom it generated sales greater than 10% of net revenues.
Revenue from this customer was $ 660,750 10.5 246,100 5.8 During
the nine months ended July 31, 2023, the Company had one customer from whom it generated sales greater than 10% of net revenues.
Revenue from this customer was $ 1,846,536 11.7 536,999 21.4 During
the nine months ended July 31, 2022, the Company had one customer from whom it generated sales greater than 10% of net revenues.
Revenue from this customer was $ 1,588,172 10 246,100,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l. 31, 2023</t>
        </is>
      </c>
    </row>
    <row r="3">
      <c r="A3" s="3" t="inlineStr">
        <is>
          <t>Accounting Changes and Error Corrections [Abstract]</t>
        </is>
      </c>
      <c r="B3" s="4" t="inlineStr">
        <is>
          <t xml:space="preserve"> </t>
        </is>
      </c>
    </row>
    <row r="4">
      <c r="A4" s="4" t="inlineStr">
        <is>
          <t>RECENT ACCOUNTING PRONOUNCEMENTS</t>
        </is>
      </c>
      <c r="B4" s="4" t="inlineStr">
        <is>
          <t xml:space="preserve">NOTE
11 – RECENT ACCOUNTING PRONOUNCEMENTS There
have been no new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3</t>
        </is>
      </c>
    </row>
    <row r="3">
      <c r="A3" s="3" t="inlineStr">
        <is>
          <t>NET INCOME PER SHARE:</t>
        </is>
      </c>
      <c r="B3" s="4" t="inlineStr">
        <is>
          <t xml:space="preserve"> </t>
        </is>
      </c>
    </row>
    <row r="4">
      <c r="A4" s="4" t="inlineStr">
        <is>
          <t>EARNINGS PER SHARE</t>
        </is>
      </c>
      <c r="B4" s="4" t="inlineStr">
        <is>
          <t xml:space="preserve">NOTE
12 – EARNINGS PER SHARE SCHEDULE
OF EARNINGS PER SHARE BASIC AND DILUTED
Three
Months Three
Months Nine Months Nine Months
Ended Ended Ended Ended
July
31, July
31, July
31, July
31,
Fiscal
Period 2023 2022 2023 2022
Numerator:
Net
Income $ 1,038,780 $ 1,768,657 $ 3,445,114 $ 3,597,208
Denominator:
Basic
weighted average common shares outstanding 11,092,420 10,858,302 11,044,624 10,857,724
Unused
portion of options and restricted stock awards 191,717 516,839 191,717 516,839
Diluted
outstanding shares 11,284,137 11,375,141 11,236,341 11,374,563
Net
income per share
Basic $ 0.09 $ 0.16 $ 0.31 $ 0.33
Diluted $ 0.09 $ 0.16 $ 0.31 $ 0.32 CODA OCTOPUS GROUP, INC. Notes to the Consolidated Financial Statements July 31, 2023, and Octo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17 STOCK INCENTIVE PLAN</t>
        </is>
      </c>
      <c r="B1" s="2" t="inlineStr">
        <is>
          <t>9 Months Ended</t>
        </is>
      </c>
    </row>
    <row r="2">
      <c r="B2" s="2" t="inlineStr">
        <is>
          <t>Jul. 31, 2023</t>
        </is>
      </c>
    </row>
    <row r="3">
      <c r="A3" s="3" t="inlineStr">
        <is>
          <t>Stock Incentive Plan</t>
        </is>
      </c>
      <c r="B3" s="4" t="inlineStr">
        <is>
          <t xml:space="preserve"> </t>
        </is>
      </c>
    </row>
    <row r="4">
      <c r="A4" s="4" t="inlineStr">
        <is>
          <t>2017 STOCK INCENTIVE PLAN</t>
        </is>
      </c>
      <c r="B4" s="4" t="inlineStr">
        <is>
          <t xml:space="preserve">NOTE
13 – 2017 STOCK INCENTIVE PLAN 2017
Stock Incentive Plan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The
maximum number of shares of Common Stock available for issuance under the 2017 Plan is 913,612 During
the nine month period ended July 31, 2023, the following transactions were completed under the 2017 Plan:
Restricted
Stock Awards The
Company granted 54,046
Options 146,168
Options
Exercised 199,496 92,275
Restricted
Stock Awards 108,568
Options
Forfeited 3,000
Restricted
Stock Awards Forfeited 11,506 As
of July 31, 2023, there were 370,682 The total stock compensation expense during the nine months ended July 31,
2023 was $ 488,764 During
the nine month period ended July 31, 2022, the following transactions were completed under the 2017 Plan:
Restricted
Stock Awards The
Company granted 64,887
Options 177,333
Options
Exercised 3,333 1,107 The total stock compensation expense during the nine-months ended July
31, 2022 was $ 975,847 2021
Stock Incentive Plan On
July 12, 2021, the Board of Directors adopted the 2021 Stock Incentive Plan (the “2021 Plan”). The 2021 Plan was approved
by the Company’s stockholders at its Annual General Meeting held on September 14, 2021. The 2021 Plan is identical to the 2017
Plan in all material respects, except that the number of shares available for issuance thereunder is 1,000,000 As
of July 31, 2023, there were a total of 1,370,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4890568</v>
      </c>
      <c r="C3" s="6" t="n">
        <v>22927371</v>
      </c>
    </row>
    <row r="4">
      <c r="A4" s="4" t="inlineStr">
        <is>
          <t>Accounts Receivable, net</t>
        </is>
      </c>
      <c r="B4" s="5" t="n">
        <v>2509425</v>
      </c>
      <c r="C4" s="5" t="n">
        <v>2870600</v>
      </c>
    </row>
    <row r="5">
      <c r="A5" s="4" t="inlineStr">
        <is>
          <t>Inventory</t>
        </is>
      </c>
      <c r="B5" s="5" t="n">
        <v>11647639</v>
      </c>
      <c r="C5" s="5" t="n">
        <v>10027111</v>
      </c>
    </row>
    <row r="6">
      <c r="A6" s="4" t="inlineStr">
        <is>
          <t>Unbilled Receivables</t>
        </is>
      </c>
      <c r="B6" s="5" t="n">
        <v>1742334</v>
      </c>
      <c r="C6" s="5" t="n">
        <v>602115</v>
      </c>
    </row>
    <row r="7">
      <c r="A7" s="4" t="inlineStr">
        <is>
          <t>Prepaid Expenses</t>
        </is>
      </c>
      <c r="B7" s="5" t="n">
        <v>570079</v>
      </c>
      <c r="C7" s="5" t="n">
        <v>240464</v>
      </c>
    </row>
    <row r="8">
      <c r="A8" s="4" t="inlineStr">
        <is>
          <t>Other Current Assets</t>
        </is>
      </c>
      <c r="B8" s="5" t="n">
        <v>372183</v>
      </c>
      <c r="C8" s="5" t="n">
        <v>343061</v>
      </c>
    </row>
    <row r="9">
      <c r="A9" s="4" t="inlineStr">
        <is>
          <t>Total Current Assets</t>
        </is>
      </c>
      <c r="B9" s="5" t="n">
        <v>41732228</v>
      </c>
      <c r="C9" s="5" t="n">
        <v>37010722</v>
      </c>
    </row>
    <row r="10">
      <c r="A10" s="3" t="inlineStr">
        <is>
          <t>FIXED ASSETS</t>
        </is>
      </c>
      <c r="B10" s="4" t="inlineStr">
        <is>
          <t xml:space="preserve"> </t>
        </is>
      </c>
      <c r="C10" s="4" t="inlineStr">
        <is>
          <t xml:space="preserve"> </t>
        </is>
      </c>
    </row>
    <row r="11">
      <c r="A11" s="4" t="inlineStr">
        <is>
          <t>Property and Equipment, net</t>
        </is>
      </c>
      <c r="B11" s="5" t="n">
        <v>6251246</v>
      </c>
      <c r="C11" s="5" t="n">
        <v>5832532</v>
      </c>
    </row>
    <row r="12">
      <c r="A12" s="3" t="inlineStr">
        <is>
          <t>OTHER ASSETS</t>
        </is>
      </c>
      <c r="B12" s="4" t="inlineStr">
        <is>
          <t xml:space="preserve"> </t>
        </is>
      </c>
      <c r="C12" s="4" t="inlineStr">
        <is>
          <t xml:space="preserve"> </t>
        </is>
      </c>
    </row>
    <row r="13">
      <c r="A13" s="4" t="inlineStr">
        <is>
          <t>Goodwill and Other Intangibles, net</t>
        </is>
      </c>
      <c r="B13" s="5" t="n">
        <v>3853545</v>
      </c>
      <c r="C13" s="5" t="n">
        <v>3824394</v>
      </c>
    </row>
    <row r="14">
      <c r="A14" s="4" t="inlineStr">
        <is>
          <t>Deferred Tax Asset</t>
        </is>
      </c>
      <c r="B14" s="5" t="n">
        <v>132776</v>
      </c>
      <c r="C14" s="5" t="n">
        <v>259810</v>
      </c>
    </row>
    <row r="15">
      <c r="A15" s="4" t="inlineStr">
        <is>
          <t>Total Other Assets</t>
        </is>
      </c>
      <c r="B15" s="5" t="n">
        <v>3986321</v>
      </c>
      <c r="C15" s="5" t="n">
        <v>4084204</v>
      </c>
    </row>
    <row r="16">
      <c r="A16" s="4" t="inlineStr">
        <is>
          <t>Total Assets</t>
        </is>
      </c>
      <c r="B16" s="5" t="n">
        <v>51969795</v>
      </c>
      <c r="C16" s="5" t="n">
        <v>46927458</v>
      </c>
    </row>
    <row r="17">
      <c r="A17" s="3" t="inlineStr">
        <is>
          <t>CURRENT LIABILITIES</t>
        </is>
      </c>
      <c r="B17" s="4" t="inlineStr">
        <is>
          <t xml:space="preserve"> </t>
        </is>
      </c>
      <c r="C17" s="4" t="inlineStr">
        <is>
          <t xml:space="preserve"> </t>
        </is>
      </c>
    </row>
    <row r="18">
      <c r="A18" s="4" t="inlineStr">
        <is>
          <t>Accounts Payable</t>
        </is>
      </c>
      <c r="B18" s="5" t="n">
        <v>1126762</v>
      </c>
      <c r="C18" s="5" t="n">
        <v>793247</v>
      </c>
    </row>
    <row r="19">
      <c r="A19" s="4" t="inlineStr">
        <is>
          <t>Accrued Expenses and Other Current Liabilities</t>
        </is>
      </c>
      <c r="B19" s="5" t="n">
        <v>225787</v>
      </c>
      <c r="C19" s="5" t="n">
        <v>1731706</v>
      </c>
    </row>
    <row r="20">
      <c r="A20" s="4" t="inlineStr">
        <is>
          <t>Deferred Revenue</t>
        </is>
      </c>
      <c r="B20" s="5" t="n">
        <v>640775</v>
      </c>
      <c r="C20" s="5" t="n">
        <v>943569</v>
      </c>
    </row>
    <row r="21">
      <c r="A21" s="4" t="inlineStr">
        <is>
          <t>Total Current Liabilities</t>
        </is>
      </c>
      <c r="B21" s="5" t="n">
        <v>1993324</v>
      </c>
      <c r="C21" s="5" t="n">
        <v>3468522</v>
      </c>
    </row>
    <row r="22">
      <c r="A22" s="3" t="inlineStr">
        <is>
          <t>LONG TERM LIABILITIES</t>
        </is>
      </c>
      <c r="B22" s="4" t="inlineStr">
        <is>
          <t xml:space="preserve"> </t>
        </is>
      </c>
      <c r="C22" s="4" t="inlineStr">
        <is>
          <t xml:space="preserve"> </t>
        </is>
      </c>
    </row>
    <row r="23">
      <c r="A23" s="4" t="inlineStr">
        <is>
          <t>Deferred Revenue, less current portion</t>
        </is>
      </c>
      <c r="B23" s="5" t="n">
        <v>139242</v>
      </c>
      <c r="C23" s="5" t="n">
        <v>76127</v>
      </c>
    </row>
    <row r="24">
      <c r="A24" s="4" t="inlineStr">
        <is>
          <t>Total Liabilities</t>
        </is>
      </c>
      <c r="B24" s="5" t="n">
        <v>2132566</v>
      </c>
      <c r="C24" s="5" t="n">
        <v>3544649</v>
      </c>
    </row>
    <row r="25">
      <c r="A25" s="3" t="inlineStr">
        <is>
          <t>STOCKHOLDERS’ EQUITY</t>
        </is>
      </c>
      <c r="B25" s="4" t="inlineStr">
        <is>
          <t xml:space="preserve"> </t>
        </is>
      </c>
      <c r="C25" s="4" t="inlineStr">
        <is>
          <t xml:space="preserve"> </t>
        </is>
      </c>
    </row>
    <row r="26">
      <c r="A26" s="4" t="inlineStr">
        <is>
          <t>Common Stock, $.001 par value; 150,000,000 shares authorized, 11,117,695 issued and outstanding as of July 31, 2023 and 10,916,853 shares issued and outstanding as of October 31, 2022</t>
        </is>
      </c>
      <c r="B26" s="5" t="n">
        <v>11118</v>
      </c>
      <c r="C26" s="5" t="n">
        <v>10918</v>
      </c>
    </row>
    <row r="27">
      <c r="A27" s="4" t="inlineStr">
        <is>
          <t>Treasury Stock</t>
        </is>
      </c>
      <c r="B27" s="5" t="n">
        <v>-46300</v>
      </c>
      <c r="C27" s="5" t="n">
        <v>-28337</v>
      </c>
    </row>
    <row r="28">
      <c r="A28" s="4" t="inlineStr">
        <is>
          <t>Additional Paid-in Capital</t>
        </is>
      </c>
      <c r="B28" s="5" t="n">
        <v>62802551</v>
      </c>
      <c r="C28" s="5" t="n">
        <v>62313988</v>
      </c>
    </row>
    <row r="29">
      <c r="A29" s="4" t="inlineStr">
        <is>
          <t>Accumulated Other Comprehensive Loss</t>
        </is>
      </c>
      <c r="B29" s="5" t="n">
        <v>-2198618</v>
      </c>
      <c r="C29" s="5" t="n">
        <v>-4737124</v>
      </c>
    </row>
    <row r="30">
      <c r="A30" s="4" t="inlineStr">
        <is>
          <t>Accumulated Deficit</t>
        </is>
      </c>
      <c r="B30" s="5" t="n">
        <v>-10731522</v>
      </c>
      <c r="C30" s="5" t="n">
        <v>-14176636</v>
      </c>
    </row>
    <row r="31">
      <c r="A31" s="4" t="inlineStr">
        <is>
          <t>Total Stockholders’ Equity</t>
        </is>
      </c>
      <c r="B31" s="5" t="n">
        <v>49837229</v>
      </c>
      <c r="C31" s="5" t="n">
        <v>43382809</v>
      </c>
    </row>
    <row r="32">
      <c r="A32" s="4" t="inlineStr">
        <is>
          <t>Total Liabilities and Stockholders’ Equity</t>
        </is>
      </c>
      <c r="B32" s="6" t="n">
        <v>51969795</v>
      </c>
      <c r="C32" s="6" t="n">
        <v>46927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9 Months Ended</t>
        </is>
      </c>
    </row>
    <row r="2">
      <c r="B2" s="2" t="inlineStr">
        <is>
          <t>Jul. 31, 2023</t>
        </is>
      </c>
    </row>
    <row r="3">
      <c r="A3" s="3" t="inlineStr">
        <is>
          <t>Segment Reporting [Abstract]</t>
        </is>
      </c>
      <c r="B3" s="4" t="inlineStr">
        <is>
          <t xml:space="preserve"> </t>
        </is>
      </c>
    </row>
    <row r="4">
      <c r="A4" s="4" t="inlineStr">
        <is>
          <t>SEGMENT ANALYSIS</t>
        </is>
      </c>
      <c r="B4" s="4" t="inlineStr">
        <is>
          <t xml:space="preserve">NOTE
14 – SEGMENT ANALYSIS Based
on the fundamental difference in the types of offering, products and solutions versus services, we operate two distinct reportable segments
which are managed separately. Coda Octopus Products (“Marine Technology Business” or “Products Business” or “Products
Segment”) operations are comprised primarily of sale and/or rental of underwater technology sonar solutions, comprising hardware
and software and support services. Coda Octopus Martech and Coda Octopus Colmek (“Marine Engineering Business” or “Services
Segment”) provide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CODA OCTOPUS GROUP, INC. Notes to the Consolidated Financial Statements July 31, 2023, and October 31, 2022 NOTE
14 – SEGMENT ANALYSIS (Continued) The
following tables summarize segment asset and operating balances by reportable segment for the three and nine months ended July 31, 2023
and 2022, respectively. The
Company’s reportable business segments sell their goods and services in four geographic locations:
● Americas
● Europe
● Australia/Asia
● Middle
East/Africa SCHEDULE
OF SEGMENT REPORTING INFORMATION
Marine Technology Business (Products) Marine Engineering Business (Services) Overhead Total
Three Months Ended July 31, 2023
Net Revenues $ 2,863,251 $ 2,027,281 $ - $ 4,890,532
Cost of Revenues 512,091 1,013,217 - 1,525,308
Gross Profit 2,351,160 1,014,064 - 3,365,224
Research &amp; Development 557,260 11,027 - 568,287
Selling, General &amp; Administrative 882,663 547,712 503,948 1,934,323
Total Operating Expenses 1,439,923 558,739 503,948 2,502,610
Income (Loss) from Operations 911,237 455,325 (503,948 ) 862,614
Other Income
Other Income 180,463 34,089 - 214,552
Interest Expense
Total Other Income 180,463 34,089 - 214,552
Income (Loss) before Income Taxes 1,091,700 489,414 (503,948 ) 1,077,166
Income Tax (Expense) Benefit
Current Tax (Expense) Benefit (39,064 ) (55,476 ) 25,769 (68,771 )
Deferred Tax (Expense) Benefit - - 30,385 30,385
Total Income Tax (Expense) Benefit (39,064 ) (55,476 ) 56,154 (38,386 )
Net Income (Loss) $ 1,052,636 $ 433,938 $ (447,794 ) $ 1,038,780
Supplemental Disclosures
Total Assets $ 37,173,921 $ 13,962,350 $ 833,524 $ 51,969,795
Total Liabilities $ 1,619,997 $ 679,522 $ (166,953 ) $ 2,132,566
Revenues from Intercompany Sales – eliminated from sales above $ 1,174,823 $ 106,328 $ 300,000 $ 1,581,151
Depreciation and Amortization $ 141,764 $ 25,716 $ 11,446 $ 178,927
Purchases of Long-lived Assets $ 263,493 $ 2,814 $ 28,946 $ 295,253 CODA OCTOPUS GROUP, INC. Notes to the Consolidated Financial Statements July 31, 2023, and October 31, 2022 NOTE
14 – SEGMENT ANALYSIS (Continued)
Marine Technology Business (Products) Marine Engineering Business (Services) Overhead Total
Three Months Ended July 31, 2022
Net Revenues $ 4,004,557 $ 2,262,852 $ - $ 6,267,409
Cost of Revenues 532,248 1,172,517 - 1,704,765
Gross Profit 3,472,309 1,090,335 - 4,562,644
Research &amp; Development 605,857 (27,904 ) - 577,953
Selling, General &amp; Administrative 731,200 700,820 528,958 1,960,978
Total Operating Expenses 1,337,057 672,916 528,958 2,538,931
Income (Loss) from Operations 2,135,252 417,419 (528,958 ) 2,023,713
Other Income (Expense)
Other Income 14,472 4,212 1,060 19,744
Interest Expense - - - -
Total Other Income (Expense) 14,472 4,212 1,060 19,744
Income (Loss) before Income Taxes 2,149,724 421,631 (527,898 ) 2,043,457
Income Tax (Expense) Benefit
Current Tax (Expense) Benefit (226,264 ) (23,148 ) (77,320 ) (326,732 )
Deferred Tax (Expense) Benefit 378 2,141 49,413 51,932
Total Income Tax (Expense) Benefit (225,886 ) (21,007 ) (27,907 ) (274,800 )
Net Income (Loss) $ 1,923,838 $ 400,624 $ (555,805 ) $ 1,768,657
Supplemental Disclosures
Total Assets $ 33,015,110 $ 13,354,167 $ 834,699 $ 47,203,976
Total Liabilities $ 3,246,151 $ 774,497 $ 391,958 $ 4,412,606
Revenues from Intercompany Sales – eliminated from sales above $ 966,316 $ 62,757 $ 607,500 $ 1,636,573
Depreciation and Amortization $ 174,739 $ 24,209 $ 9,873 $ 208,821
Purchases of Long-lived Assets $ 14,815 $ 22,125 $ 17,469 $ 54,409 CODA OCTOPUS GROUP, INC. Notes to the Consolidated Financial Statements July 31, 2023, and October 31, 2022 NOTE
14 – SEGMENT ANALYSIS (Continued)
Marine Technology Business (Products) Marine Engineering Business (Services) Overhead Total
Nine Months Ended July 31, 2023
Net Revenues $ 10,270,839 $ 5,517,486 $ - $ 15,788,325
Cost of Revenues 2,461,717 2,585,138 - 5,046,855
Gross Profit 7,809,122 2,932,348 - 10,741,470
Research &amp; Development 1,513,973 24,711 - 1,538,684
Selling, General &amp; Administrative 2,422,383 1,849,761 1,866,824 6,138,968
Total Operating Expenses 3,936,356 1,874,472 1,866,824 7,677,652
Income (Loss) from Operations 3,872,766 1,057,876 (1,866,824 ) 3,063,818
Other Income (Expense)
Other Income 345,390 58,303 - 403,693
Total Other Income (Expense) 345,390 58,303 - 403,693
Income (Loss) before Income Taxes 4,218,156 1,116,179 (1,866,824 ) 3,467,511
Income Tax (Expense) Benefit
Current Tax (Expense) Benefit (166,649 ) (77,517 ) 106,611 (137,555 )
Deferred Tax (Expense) Benefit - - 115,158 115,158
Total Income Tax (Expense) Benefit (166,649 ) (77,517 ) 221,770 (22,397 )
Net Income (Loss) $ 4,051,507 $ 1,038,662 $ (1,645,054 ) $ 3,445,114
Supplemental Disclosures
Total Assets $ 37,173,921 $ 13,962,350 $ 833,524 $ 51,969,795
Total Liabilities $ 1,619,997 $ 679,522 $ (166,953 ) $ 2,132,566
Revenues from Intercompany Sales – eliminated from sales above $ 4,088,818 $ 321,846 $ 900,000 $ 5,310,664
Depreciation and Amortization $ 414,167 $ 75,201 $ 32,146 $ 521,515
Purchases of Long-lived Assets $ 407,326 $ 25,606 $ 76,677 $ 509,609 CODA OCTOPUS GROUP, INC. Notes to the Consolidated Financial Statements July 31, 2023, and October 31, 2022 NOTE
14 – SEGMENT ANALYSIS (Continued)
Marine Technology Business (Products) Marine Engineering Business (Services) Overhead Total
Nine Months Ended July 31, 2022
Net Revenues $ 11,319,314 $ 5,771,141 $ - $ 17,090,455
Cost of Revenues 1,920,573 3,415,598 - 5,336,171
Gross Profit 9,398,741 2,355,543 - 11,754,284
Research &amp; Development 1,752,478 15,743 - 1,768,221
Selling, General &amp; Administrative 2,059,147 2,040,608 2,016,330 6,116,085
Total Operating Expenses 3,811,625 2,056,351 2,016,330 7,884,306
Income (Loss) from Operations 5,587,116 299,192 (2,016,330 ) 3,869,978
Other Income (Expense)
Other Income 32,576 79,256 2,404 114,236
Interest Expense (2,502 ) - (400 ) (2,902 )
Total Other Income (Expense) 30,074 79,256 2004 111,334
Income (Loss) before Income Taxes 5,617,190 378,448 (2,014,326 ) 3,981,312
Income Tax (Expense) Benefit
Current Tax (Expense) Benefit (492,505 ) 147,778 (158,464 ) (503,191 )
Deferred Tax (Expense) Benefit 5,159 (42,839 ) 156,767 119,087
Total Income Tax (Expense) Benefit (487,346 ) 104,939 (1,697 ) (384,104 )
Net Income (Loss) $ 5,129,844 $ 483,387 $ (2,016,023 ) $ 3,597,208
Supplemental Disclosures
Total Assets $ 33,015,110 $ 13,354,167 $ 834,699 $ 47,203,976
Total Liabilities $ 3,246,151 $ 774,497 $ 391,958 $ 4,412,606
Revenues from Intercompany Sales – eliminated from sales above $ 1,769,365 $ 305,450 $ 1,815,000 $ 3,889,815
Depreciation and Amortization $ 551,866 $ 72,056 $ 28,840 $ 652,762
Purchases of Long-lived Assets $ 1,085,877 $ 34,174 $ 75,834 $ 1,195,885 CODA OCTOPUS GROUP, INC. Notes to the Consolidated Financial Statements July 31, 2023, and Octo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Jul. 31, 2023</t>
        </is>
      </c>
    </row>
    <row r="3">
      <c r="A3" s="3" t="inlineStr">
        <is>
          <t>Revenue from Contract with Customer [Abstract]</t>
        </is>
      </c>
      <c r="B3" s="4" t="inlineStr">
        <is>
          <t xml:space="preserve"> </t>
        </is>
      </c>
    </row>
    <row r="4">
      <c r="A4" s="4" t="inlineStr">
        <is>
          <t>DISAGGREGATION OF REVENUE</t>
        </is>
      </c>
      <c r="B4" s="4" t="inlineStr">
        <is>
          <t xml:space="preserve">NOTE
15 – DISAGGREGATION OF REVENUE SCHEDULE
OF DISAGGREGATE OF REVENUE FROM CONTRACTS FOR SALE WITH CUSTOMERS BY GEOGRAPHIC LOCATION
For the Three Months Ended July 31, 2023
Marine Marine
Technology Engineering Grand
Business Business Total
Disaggregation of Total Net Sales
Primary Geographical Markets
Americas $ 1,321,495 $ 1,285,133 $ 2,606,628
Europe 503,186 742,148 1,245,334
Australia/Asia 442,670 - 442,670
Middle East/Africa 595,900 - 595,900
Total Revenues $ 2,863,251 $ 2,027,281 $ 4,890,532
Major Goods/Service Lines
Equipment Sales $ 2,143,203 $ 81,671 $ 2,224,874
Equipment Rentals 303,525 - 303,525
Software Sales 147,453 - 147,453
Engineering Parts - 1,377,562 1,377,562
Services 269,070 568,048 837,118
Total Revenues $ 2,863,251 $ 2,027,281 $ 4,890,532
Goods transferred at a point in time $ 2,290,656 $ 81,671 $ 2,372,327
Services transferred over time 572,595 1,945,610 2,518,205
Total Revenues $ 2,863,251 $ 2,027,281 $ 4,890,532
For the Three Months Ended July 31, 2022
Marine Marine
Technology Engineering Grand
Business Business Total
Disaggregation of Total Net Sales
Primary Geographical Markets
Americas $ 1,626,657 $ 1,468,483 $ 3,095,140
Europe 278,973 794,369 1,073,342
Australia/Asia 1,435,637 - 1,435,637
Middle East/Africa 663,290 - 663,290
Total Revenues $ 4,004,557 $ 2,262,852 $ 6,267,409
Major Goods/Service Lines
Equipment Sales $ 2,928,019 $ 451,416 $ 3,379,435
Equipment Rentals 380,984 - 380,984
Software Sales 252,204 - 252,204
Engineering Parts - 999,228 999,228
Services 443,350 812,208 1,255,558
Total Revenues $ 4,004,557 $ 2,262,852 $ 6,267,409
Goods transferred at a point in time $ 3,180,223 $ 451,416 $ 3,631,639
Services transferred over time 824,334 1,811,436 2,635,770
Total Revenues $ 4,004,557 $ 2,262,852 $ 6,267,409 CODA OCTOPUS GROUP, INC. Notes to the Consolidated Financial Statements July 31, 2023, and October 31, 2022 NOTE
15 – DISAGGREGATION OF REVENUE (Continued)
For the Nine Months Ended July 31, 2023
Marine Marine
Technology Engineering Grand
Business Business Total
Disaggregation of Total Net Sales
Primary Geographical Markets
Americas $ 3,562,038 $ 3,753,001 $ 7,315,039
Europe 2,011,784 1,764,485 3,776,269
Australia/Asia 3,799,349 - 3,799,349
Middle East/Africa 897,668 - 897,668
Total Revenues $ 10,270,839 $ 5,517,486 $ 15,788,325
Major Goods/Service Lines
Equipment Sales $ 7,215,919 $ 89,624 $ 7,305,543
Equipment Rentals 1,088,855 - 1,088,855
Software Sales 784,046 - 784,046
Engineering Parts - 3,598,547 3,598,547
Services 1,182,019 1,829,315 3,011,334
Total Revenues $ 10,270,839 $ 5,517,486 $ 15,788,325
Goods transferred at a point in time $ 7,999,965 $ 89,624 $ 8,089,589
Services transferred over time 2,270,874 5,427,862 7,698,736
Total Revenues $ 10,270,839 $ 5,517,486 $ 15,788,325
For the Nine Months Ended July 31, 2022
Marine Marine
Technology Engineering Grand
Business Business Total
Disaggregation of Total Net Sales
Primary Geographical Markets
Americas $ 4,109,260 $ 3,251,009 $ 7,360,269
Europe 991,323 2,520,132 3,511,455
Australia/Asia 4,477,178 - 4,477,178
Middle East/Africa 1,741,553 - 1,741,553
Total Revenues $ 11,319,314 $ 5,771,141 $ 17,090,455
Major Goods/Service Lines
Equipment Sales $ 6,945,001 $ 1,431,414 $ 8,376,415
Equipment Rentals 1,726,760 - 1,726,760
Software Sales 691,422 - 691,422
Engineering Parts - 2,918,181 2,918,181
Services 1,956,131 1,421,546 3,377,677
Total Revenues $ 11,319,314 $ 5,771,141 $ 17,090,455
Goods transferred at a point in time $ 7,618,776 $ 1,431,416 $ 9,050,190
Services transferred over time 3,700,538 4,339,725 8,040,265
Total Revenues $ 11,319,314 $ 5,771,141 $ 17,090,455 CODA OCTOPUS GROUP, INC. Notes to the Consolidated Financial Statements July 31, 2023, and Octo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16 – INCOME TAXES The
Company’s tax rate may vary according to several factors including the composition and percentage of its revenue from its foreign
subsidiaries versus US subsidiaries. The
Company’s effective tax rate for the three months ended July 31, 2023, and 2022, was 3.6 13.4 25 0.0 22.0 The
Company’s effective tax rate for the nine months ended July 31, 2023, and 2022 was 0.6 9.6 25 0.0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IFIED DEPOSIT INTEREST BEARING ACCOUNTS</t>
        </is>
      </c>
      <c r="B1" s="2" t="inlineStr">
        <is>
          <t>9 Months Ended</t>
        </is>
      </c>
    </row>
    <row r="2">
      <c r="B2" s="2" t="inlineStr">
        <is>
          <t>Jul. 31, 2023</t>
        </is>
      </c>
    </row>
    <row r="3">
      <c r="A3" s="3" t="inlineStr">
        <is>
          <t>Other Income and Expenses [Abstract]</t>
        </is>
      </c>
      <c r="B3" s="4" t="inlineStr">
        <is>
          <t xml:space="preserve"> </t>
        </is>
      </c>
    </row>
    <row r="4">
      <c r="A4" s="4" t="inlineStr">
        <is>
          <t>CERTIFIED DEPOSIT INTEREST BEARING ACCOUNTS</t>
        </is>
      </c>
      <c r="B4" s="4" t="inlineStr">
        <is>
          <t xml:space="preserve">NOTE
17 – CERTIFIED DEPOSIT INTEREST BEARING ACCOUNTS The
Company established certified deposit interest-bearing accounts with its current bankers HSBC NA and Jyske Bank in February 2023. These
interest-bearing accounts are for rolling fixed short-term periods not exceeding 3 months and are classified in our financial statements
as “cash equivalent”. In addition, we have an interest-bearing deposit account in the UK that tracks the Bank of England base
rate which has no restrictions on access and has a current rate of 5.0 SCHEDULE
OF INTEREST RATES AND AMOUNT HELD IN CERTIFIED DEPOSIT INTEREST BEARING ACCOUNTS
Currency
Denomination Amount HSBC Jyske
Bank
USD $ 13,256,709 5.17 %
GBP £ 750,000 4.80 %
GBP
(Unrestricted access) £ 1,248,151 5.00 %
Euro € 795,000 1.9 %
British
Pound £ 414,000 3.2 %
Danish
Kroner DKK 3,190,000 1.6 %
USD $ 1,094,000 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Jul. 31, 2023</t>
        </is>
      </c>
    </row>
    <row r="3">
      <c r="A3" s="3" t="inlineStr">
        <is>
          <t>Inventory Disclosure [Abstract]</t>
        </is>
      </c>
      <c r="B3" s="4" t="inlineStr">
        <is>
          <t xml:space="preserve"> </t>
        </is>
      </c>
    </row>
    <row r="4">
      <c r="A4" s="4" t="inlineStr">
        <is>
          <t>SCHEDULE OF COMPONENTS OF INVENTORY</t>
        </is>
      </c>
      <c r="B4" s="4" t="inlineStr">
        <is>
          <t xml:space="preserve">Inventory
is stated at the lower of cost (First In, First Out method) or net realizable value. Inventory consisted of the following components
as of the dates indicated: SCHEDULE OF COMPONENTS OF INVENTORY
July 31, October 31,
2023 2022
Raw materials and parts $ 8,940,798 $ 7,219,344
Work in progress 396,359 383,427
Finished goods 2,310,482 2,424,340
Total Inventory $ 11,647,639 $ 10,027,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July 31, October 31,
2023 2022
Buildings $ 5,852,425 $ 5,419,946
Land 200,000 200,000
Office machinery and equipment 1,888,864 1,556,030
Rental assets 2,636,744 2,252,292
Furniture, fixtures and improvements 1,214,734 1,108,787
Totals 11,792,767 10,537,055
Less: accumulated depreciation (5,541,521 ) (4,704,523 )
Total Property and Equipment, net $ 6,251,246 $ 5,832,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l.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ther
current assets consisted of the following as of: SUMMARY
OF OTHER CURRENT ASSETS
July 31, October 31,
2023 2022
Deposits $ 24,664 $ 18,631
Other Tax Receivables 172,271 151,217
Employee Retention Credit Receivables 173,213 173,213
Other Receivables 2,035 -
Total Other Current Assets $ 372,183 $ 343,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l. 31, 2023</t>
        </is>
      </c>
    </row>
    <row r="3">
      <c r="A3" s="3" t="inlineStr">
        <is>
          <t>NET INCOME PER SHARE:</t>
        </is>
      </c>
      <c r="B3" s="4" t="inlineStr">
        <is>
          <t xml:space="preserve"> </t>
        </is>
      </c>
    </row>
    <row r="4">
      <c r="A4" s="4" t="inlineStr">
        <is>
          <t>SCHEDULE OF EARNINGS PER SHARE BASIC AND DILUTED</t>
        </is>
      </c>
      <c r="B4" s="4" t="inlineStr">
        <is>
          <t xml:space="preserve">SCHEDULE
OF EARNINGS PER SHARE BASIC AND DILUTED
Three
Months Three
Months Nine Months Nine Months
Ended Ended Ended Ended
July
31, July
31, July
31, July
31,
Fiscal
Period 2023 2022 2023 2022
Numerator:
Net
Income $ 1,038,780 $ 1,768,657 $ 3,445,114 $ 3,597,208
Denominator:
Basic
weighted average common shares outstanding 11,092,420 10,858,302 11,044,624 10,857,724
Unused
portion of options and restricted stock awards 191,717 516,839 191,717 516,839
Diluted
outstanding shares 11,284,137 11,375,141 11,236,341 11,374,563
Net
income per share
Basic $ 0.09 $ 0.16 $ 0.31 $ 0.33
Diluted $ 0.09 $ 0.16 $ 0.31 $ 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9 Months Ended</t>
        </is>
      </c>
    </row>
    <row r="2">
      <c r="B2" s="2" t="inlineStr">
        <is>
          <t>Jul. 31, 2023</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Marine Technology Business (Products) Marine Engineering Business (Services) Overhead Total
Three Months Ended July 31, 2023
Net Revenues $ 2,863,251 $ 2,027,281 $ - $ 4,890,532
Cost of Revenues 512,091 1,013,217 - 1,525,308
Gross Profit 2,351,160 1,014,064 - 3,365,224
Research &amp; Development 557,260 11,027 - 568,287
Selling, General &amp; Administrative 882,663 547,712 503,948 1,934,323
Total Operating Expenses 1,439,923 558,739 503,948 2,502,610
Income (Loss) from Operations 911,237 455,325 (503,948 ) 862,614
Other Income
Other Income 180,463 34,089 - 214,552
Interest Expense
Total Other Income 180,463 34,089 - 214,552
Income (Loss) before Income Taxes 1,091,700 489,414 (503,948 ) 1,077,166
Income Tax (Expense) Benefit
Current Tax (Expense) Benefit (39,064 ) (55,476 ) 25,769 (68,771 )
Deferred Tax (Expense) Benefit - - 30,385 30,385
Total Income Tax (Expense) Benefit (39,064 ) (55,476 ) 56,154 (38,386 )
Net Income (Loss) $ 1,052,636 $ 433,938 $ (447,794 ) $ 1,038,780
Supplemental Disclosures
Total Assets $ 37,173,921 $ 13,962,350 $ 833,524 $ 51,969,795
Total Liabilities $ 1,619,997 $ 679,522 $ (166,953 ) $ 2,132,566
Revenues from Intercompany Sales – eliminated from sales above $ 1,174,823 $ 106,328 $ 300,000 $ 1,581,151
Depreciation and Amortization $ 141,764 $ 25,716 $ 11,446 $ 178,927
Purchases of Long-lived Assets $ 263,493 $ 2,814 $ 28,946 $ 295,253 CODA OCTOPUS GROUP, INC. Notes to the Consolidated Financial Statements July 31, 2023, and October 31, 2022 NOTE
14 – SEGMENT ANALYSIS (Continued)
Marine Technology Business (Products) Marine Engineering Business (Services) Overhead Total
Three Months Ended July 31, 2022
Net Revenues $ 4,004,557 $ 2,262,852 $ - $ 6,267,409
Cost of Revenues 532,248 1,172,517 - 1,704,765
Gross Profit 3,472,309 1,090,335 - 4,562,644
Research &amp; Development 605,857 (27,904 ) - 577,953
Selling, General &amp; Administrative 731,200 700,820 528,958 1,960,978
Total Operating Expenses 1,337,057 672,916 528,958 2,538,931
Income (Loss) from Operations 2,135,252 417,419 (528,958 ) 2,023,713
Other Income (Expense)
Other Income 14,472 4,212 1,060 19,744
Interest Expense - - - -
Total Other Income (Expense) 14,472 4,212 1,060 19,744
Income (Loss) before Income Taxes 2,149,724 421,631 (527,898 ) 2,043,457
Income Tax (Expense) Benefit
Current Tax (Expense) Benefit (226,264 ) (23,148 ) (77,320 ) (326,732 )
Deferred Tax (Expense) Benefit 378 2,141 49,413 51,932
Total Income Tax (Expense) Benefit (225,886 ) (21,007 ) (27,907 ) (274,800 )
Net Income (Loss) $ 1,923,838 $ 400,624 $ (555,805 ) $ 1,768,657
Supplemental Disclosures
Total Assets $ 33,015,110 $ 13,354,167 $ 834,699 $ 47,203,976
Total Liabilities $ 3,246,151 $ 774,497 $ 391,958 $ 4,412,606
Revenues from Intercompany Sales – eliminated from sales above $ 966,316 $ 62,757 $ 607,500 $ 1,636,573
Depreciation and Amortization $ 174,739 $ 24,209 $ 9,873 $ 208,821
Purchases of Long-lived Assets $ 14,815 $ 22,125 $ 17,469 $ 54,409 CODA OCTOPUS GROUP, INC. Notes to the Consolidated Financial Statements July 31, 2023, and October 31, 2022 NOTE
14 – SEGMENT ANALYSIS (Continued)
Marine Technology Business (Products) Marine Engineering Business (Services) Overhead Total
Nine Months Ended July 31, 2023
Net Revenues $ 10,270,839 $ 5,517,486 $ - $ 15,788,325
Cost of Revenues 2,461,717 2,585,138 - 5,046,855
Gross Profit 7,809,122 2,932,348 - 10,741,470
Research &amp; Development 1,513,973 24,711 - 1,538,684
Selling, General &amp; Administrative 2,422,383 1,849,761 1,866,824 6,138,968
Total Operating Expenses 3,936,356 1,874,472 1,866,824 7,677,652
Income (Loss) from Operations 3,872,766 1,057,876 (1,866,824 ) 3,063,818
Other Income (Expense)
Other Income 345,390 58,303 - 403,693
Total Other Income (Expense) 345,390 58,303 - 403,693
Income (Loss) before Income Taxes 4,218,156 1,116,179 (1,866,824 ) 3,467,511
Income Tax (Expense) Benefit
Current Tax (Expense) Benefit (166,649 ) (77,517 ) 106,611 (137,555 )
Deferred Tax (Expense) Benefit - - 115,158 115,158
Total Income Tax (Expense) Benefit (166,649 ) (77,517 ) 221,770 (22,397 )
Net Income (Loss) $ 4,051,507 $ 1,038,662 $ (1,645,054 ) $ 3,445,114
Supplemental Disclosures
Total Assets $ 37,173,921 $ 13,962,350 $ 833,524 $ 51,969,795
Total Liabilities $ 1,619,997 $ 679,522 $ (166,953 ) $ 2,132,566
Revenues from Intercompany Sales – eliminated from sales above $ 4,088,818 $ 321,846 $ 900,000 $ 5,310,664
Depreciation and Amortization $ 414,167 $ 75,201 $ 32,146 $ 521,515
Purchases of Long-lived Assets $ 407,326 $ 25,606 $ 76,677 $ 509,609 CODA OCTOPUS GROUP, INC. Notes to the Consolidated Financial Statements July 31, 2023, and October 31, 2022 NOTE
14 – SEGMENT ANALYSIS (Continued)
Marine Technology Business (Products) Marine Engineering Business (Services) Overhead Total
Nine Months Ended July 31, 2022
Net Revenues $ 11,319,314 $ 5,771,141 $ - $ 17,090,455
Cost of Revenues 1,920,573 3,415,598 - 5,336,171
Gross Profit 9,398,741 2,355,543 - 11,754,284
Research &amp; Development 1,752,478 15,743 - 1,768,221
Selling, General &amp; Administrative 2,059,147 2,040,608 2,016,330 6,116,085
Total Operating Expenses 3,811,625 2,056,351 2,016,330 7,884,306
Income (Loss) from Operations 5,587,116 299,192 (2,016,330 ) 3,869,978
Other Income (Expense)
Other Income 32,576 79,256 2,404 114,236
Interest Expense (2,502 ) - (400 ) (2,902 )
Total Other Income (Expense) 30,074 79,256 2004 111,334
Income (Loss) before Income Taxes 5,617,190 378,448 (2,014,326 ) 3,981,312
Income Tax (Expense) Benefit
Current Tax (Expense) Benefit (492,505 ) 147,778 (158,464 ) (503,191 )
Deferred Tax (Expense) Benefit 5,159 (42,839 ) 156,767 119,087
Total Income Tax (Expense) Benefit (487,346 ) 104,939 (1,697 ) (384,104 )
Net Income (Loss) $ 5,129,844 $ 483,387 $ (2,016,023 ) $ 3,597,208
Supplemental Disclosures
Total Assets $ 33,015,110 $ 13,354,167 $ 834,699 $ 47,203,976
Total Liabilities $ 3,246,151 $ 774,497 $ 391,958 $ 4,412,606
Revenues from Intercompany Sales – eliminated from sales above $ 1,769,365 $ 305,450 $ 1,815,000 $ 3,889,815
Depreciation and Amortization $ 551,866 $ 72,056 $ 28,840 $ 652,762
Purchases of Long-lived Assets $ 1,085,877 $ 34,174 $ 75,834 $ 1,195,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9 Months Ended</t>
        </is>
      </c>
    </row>
    <row r="2">
      <c r="B2" s="2" t="inlineStr">
        <is>
          <t>Jul. 31, 2023</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For the Three Months Ended July 31, 2023
Marine Marine
Technology Engineering Grand
Business Business Total
Disaggregation of Total Net Sales
Primary Geographical Markets
Americas $ 1,321,495 $ 1,285,133 $ 2,606,628
Europe 503,186 742,148 1,245,334
Australia/Asia 442,670 - 442,670
Middle East/Africa 595,900 - 595,900
Total Revenues $ 2,863,251 $ 2,027,281 $ 4,890,532
Major Goods/Service Lines
Equipment Sales $ 2,143,203 $ 81,671 $ 2,224,874
Equipment Rentals 303,525 - 303,525
Software Sales 147,453 - 147,453
Engineering Parts - 1,377,562 1,377,562
Services 269,070 568,048 837,118
Total Revenues $ 2,863,251 $ 2,027,281 $ 4,890,532
Goods transferred at a point in time $ 2,290,656 $ 81,671 $ 2,372,327
Services transferred over time 572,595 1,945,610 2,518,205
Total Revenues $ 2,863,251 $ 2,027,281 $ 4,890,532
For the Three Months Ended July 31, 2022
Marine Marine
Technology Engineering Grand
Business Business Total
Disaggregation of Total Net Sales
Primary Geographical Markets
Americas $ 1,626,657 $ 1,468,483 $ 3,095,140
Europe 278,973 794,369 1,073,342
Australia/Asia 1,435,637 - 1,435,637
Middle East/Africa 663,290 - 663,290
Total Revenues $ 4,004,557 $ 2,262,852 $ 6,267,409
Major Goods/Service Lines
Equipment Sales $ 2,928,019 $ 451,416 $ 3,379,435
Equipment Rentals 380,984 - 380,984
Software Sales 252,204 - 252,204
Engineering Parts - 999,228 999,228
Services 443,350 812,208 1,255,558
Total Revenues $ 4,004,557 $ 2,262,852 $ 6,267,409
Goods transferred at a point in time $ 3,180,223 $ 451,416 $ 3,631,639
Services transferred over time 824,334 1,811,436 2,635,770
Total Revenues $ 4,004,557 $ 2,262,852 $ 6,267,409 CODA OCTOPUS GROUP, INC. Notes to the Consolidated Financial Statements July 31, 2023, and October 31, 2022 NOTE
15 – DISAGGREGATION OF REVENUE (Continued)
For the Nine Months Ended July 31, 2023
Marine Marine
Technology Engineering Grand
Business Business Total
Disaggregation of Total Net Sales
Primary Geographical Markets
Americas $ 3,562,038 $ 3,753,001 $ 7,315,039
Europe 2,011,784 1,764,485 3,776,269
Australia/Asia 3,799,349 - 3,799,349
Middle East/Africa 897,668 - 897,668
Total Revenues $ 10,270,839 $ 5,517,486 $ 15,788,325
Major Goods/Service Lines
Equipment Sales $ 7,215,919 $ 89,624 $ 7,305,543
Equipment Rentals 1,088,855 - 1,088,855
Software Sales 784,046 - 784,046
Engineering Parts - 3,598,547 3,598,547
Services 1,182,019 1,829,315 3,011,334
Total Revenues $ 10,270,839 $ 5,517,486 $ 15,788,325
Goods transferred at a point in time $ 7,999,965 $ 89,624 $ 8,089,589
Services transferred over time 2,270,874 5,427,862 7,698,736
Total Revenues $ 10,270,839 $ 5,517,486 $ 15,788,325
For the Nine Months Ended July 31, 2022
Marine Marine
Technology Engineering Grand
Business Business Total
Disaggregation of Total Net Sales
Primary Geographical Markets
Americas $ 4,109,260 $ 3,251,009 $ 7,360,269
Europe 991,323 2,520,132 3,511,455
Australia/Asia 4,477,178 - 4,477,178
Middle East/Africa 1,741,553 - 1,741,553
Total Revenues $ 11,319,314 $ 5,771,141 $ 17,090,455
Major Goods/Service Lines
Equipment Sales $ 6,945,001 $ 1,431,414 $ 8,376,415
Equipment Rentals 1,726,760 - 1,726,760
Software Sales 691,422 - 691,422
Engineering Parts - 2,918,181 2,918,181
Services 1,956,131 1,421,546 3,377,677
Total Revenues $ 11,319,314 $ 5,771,141 $ 17,090,455
Goods transferred at a point in time $ 7,618,776 $ 1,431,416 $ 9,050,190
Services transferred over time 3,700,538 4,339,725 8,040,265
Total Revenues $ 11,319,314 $ 5,771,141 $ 17,090,455 CODA OCTOPUS GROUP, INC. Notes to the Consolidated Financial Statements July 31, 2023, and Octo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117695</v>
      </c>
      <c r="C5" s="5" t="n">
        <v>10916853</v>
      </c>
    </row>
    <row r="6">
      <c r="A6" s="4" t="inlineStr">
        <is>
          <t>Common stock, shares outstanding</t>
        </is>
      </c>
      <c r="B6" s="5" t="n">
        <v>11117695</v>
      </c>
      <c r="C6" s="5" t="n">
        <v>10916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ED DEPOSIT INTEREST BEARING ACCOUNTS (Tables)</t>
        </is>
      </c>
      <c r="B1" s="2" t="inlineStr">
        <is>
          <t>9 Months Ended</t>
        </is>
      </c>
    </row>
    <row r="2">
      <c r="B2" s="2" t="inlineStr">
        <is>
          <t>Jul. 31, 2023</t>
        </is>
      </c>
    </row>
    <row r="3">
      <c r="A3" s="3" t="inlineStr">
        <is>
          <t>Other Income and Expenses [Abstract]</t>
        </is>
      </c>
      <c r="B3" s="4" t="inlineStr">
        <is>
          <t xml:space="preserve"> </t>
        </is>
      </c>
    </row>
    <row r="4">
      <c r="A4" s="4" t="inlineStr">
        <is>
          <t>SCHEDULE OF INTEREST RATES AND AMOUNT HELD IN CERTIFIED DEPOSIT INTEREST BEARING ACCOUNTS</t>
        </is>
      </c>
      <c r="B4" s="4" t="inlineStr">
        <is>
          <t xml:space="preserve"> SCHEDULE
OF INTEREST RATES AND AMOUNT HELD IN CERTIFIED DEPOSIT INTEREST BEARING ACCOUNTS
Currency
Denomination Amount HSBC Jyske
Bank
USD $ 13,256,709 5.17 %
GBP £ 750,000 4.80 %
GBP
(Unrestricted access) £ 1,248,151 5.00 %
Euro € 795,000 1.9 %
British
Pound £ 414,000 3.2 %
Danish
Kroner DKK 3,190,000 1.6 %
USD $ 1,094,000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ST OF REVENUES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Cost of revenue commissions</t>
        </is>
      </c>
      <c r="B4" s="6" t="n">
        <v>120724</v>
      </c>
      <c r="C4" s="6" t="n">
        <v>33001</v>
      </c>
      <c r="D4" s="6" t="n">
        <v>728552</v>
      </c>
      <c r="E4" s="6" t="n">
        <v>434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Jul. 31, 2023</t>
        </is>
      </c>
      <c r="C1" s="2" t="inlineStr">
        <is>
          <t>Oct. 31, 2022</t>
        </is>
      </c>
    </row>
    <row r="2">
      <c r="A2" s="3" t="inlineStr">
        <is>
          <t>Inventory Disclosure [Abstract]</t>
        </is>
      </c>
      <c r="B2" s="4" t="inlineStr">
        <is>
          <t xml:space="preserve"> </t>
        </is>
      </c>
      <c r="C2" s="4" t="inlineStr">
        <is>
          <t xml:space="preserve"> </t>
        </is>
      </c>
    </row>
    <row r="3">
      <c r="A3" s="4" t="inlineStr">
        <is>
          <t>Raw materials and parts</t>
        </is>
      </c>
      <c r="B3" s="6" t="n">
        <v>8940798</v>
      </c>
      <c r="C3" s="6" t="n">
        <v>7219344</v>
      </c>
    </row>
    <row r="4">
      <c r="A4" s="4" t="inlineStr">
        <is>
          <t>Work in progress</t>
        </is>
      </c>
      <c r="B4" s="5" t="n">
        <v>396359</v>
      </c>
      <c r="C4" s="5" t="n">
        <v>383427</v>
      </c>
    </row>
    <row r="5">
      <c r="A5" s="4" t="inlineStr">
        <is>
          <t>Finished goods</t>
        </is>
      </c>
      <c r="B5" s="5" t="n">
        <v>2310482</v>
      </c>
      <c r="C5" s="5" t="n">
        <v>2424340</v>
      </c>
    </row>
    <row r="6">
      <c r="A6" s="4" t="inlineStr">
        <is>
          <t>Total Inventory</t>
        </is>
      </c>
      <c r="B6" s="6" t="n">
        <v>11647639</v>
      </c>
      <c r="C6" s="6" t="n">
        <v>10027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3</t>
        </is>
      </c>
      <c r="C1" s="2" t="inlineStr">
        <is>
          <t>Oct. 31, 2022</t>
        </is>
      </c>
    </row>
    <row r="2">
      <c r="A2" s="3" t="inlineStr">
        <is>
          <t>Property, Plant and Equipment [Line Items]</t>
        </is>
      </c>
      <c r="B2" s="4" t="inlineStr">
        <is>
          <t xml:space="preserve"> </t>
        </is>
      </c>
      <c r="C2" s="4" t="inlineStr">
        <is>
          <t xml:space="preserve"> </t>
        </is>
      </c>
    </row>
    <row r="3">
      <c r="A3" s="4" t="inlineStr">
        <is>
          <t>Totals</t>
        </is>
      </c>
      <c r="B3" s="6" t="n">
        <v>11792767</v>
      </c>
      <c r="C3" s="6" t="n">
        <v>10537055</v>
      </c>
    </row>
    <row r="4">
      <c r="A4" s="4" t="inlineStr">
        <is>
          <t>Less: accumulated depreciation</t>
        </is>
      </c>
      <c r="B4" s="5" t="n">
        <v>-5541521</v>
      </c>
      <c r="C4" s="5" t="n">
        <v>-4704523</v>
      </c>
    </row>
    <row r="5">
      <c r="A5" s="4" t="inlineStr">
        <is>
          <t>Total Property and Equipment, net</t>
        </is>
      </c>
      <c r="B5" s="5" t="n">
        <v>6251246</v>
      </c>
      <c r="C5" s="5" t="n">
        <v>583253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5" t="n">
        <v>5852425</v>
      </c>
      <c r="C8" s="5" t="n">
        <v>5419946</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5" t="n">
        <v>200000</v>
      </c>
      <c r="C11" s="5" t="n">
        <v>200000</v>
      </c>
    </row>
    <row r="12">
      <c r="A12" s="4" t="inlineStr">
        <is>
          <t>Office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5" t="n">
        <v>1888864</v>
      </c>
      <c r="C14" s="5" t="n">
        <v>1556030</v>
      </c>
    </row>
    <row r="15">
      <c r="A15" s="4" t="inlineStr">
        <is>
          <t>Renta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5" t="n">
        <v>2636744</v>
      </c>
      <c r="C17" s="5" t="n">
        <v>225229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6" t="n">
        <v>1214734</v>
      </c>
      <c r="C20" s="6" t="n">
        <v>11087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Jul. 31,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24664</v>
      </c>
      <c r="C3" s="6" t="n">
        <v>18631</v>
      </c>
    </row>
    <row r="4">
      <c r="A4" s="4" t="inlineStr">
        <is>
          <t>Other Tax Receivables</t>
        </is>
      </c>
      <c r="B4" s="5" t="n">
        <v>172271</v>
      </c>
      <c r="C4" s="5" t="n">
        <v>151217</v>
      </c>
    </row>
    <row r="5">
      <c r="A5" s="4" t="inlineStr">
        <is>
          <t>Employee Retention Credit Receivables</t>
        </is>
      </c>
      <c r="B5" s="5" t="n">
        <v>173213</v>
      </c>
      <c r="C5" s="5" t="n">
        <v>173213</v>
      </c>
    </row>
    <row r="6">
      <c r="A6" s="4" t="inlineStr">
        <is>
          <t>Other Receivables</t>
        </is>
      </c>
      <c r="B6" s="5" t="n">
        <v>2035</v>
      </c>
      <c r="C6" s="4" t="inlineStr">
        <is>
          <t xml:space="preserve"> </t>
        </is>
      </c>
    </row>
    <row r="7">
      <c r="A7" s="4" t="inlineStr">
        <is>
          <t>Total Other Current Assets</t>
        </is>
      </c>
      <c r="B7" s="6" t="n">
        <v>372183</v>
      </c>
      <c r="C7" s="6" t="n">
        <v>343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S IN PROGRESS (Details Narrative) - USD ($)</t>
        </is>
      </c>
      <c r="B1" s="2" t="inlineStr">
        <is>
          <t>Jul. 31, 2023</t>
        </is>
      </c>
      <c r="C1" s="2" t="inlineStr">
        <is>
          <t>Oct. 31, 2022</t>
        </is>
      </c>
    </row>
    <row r="2">
      <c r="A2" s="3" t="inlineStr">
        <is>
          <t>Contracts In Progress</t>
        </is>
      </c>
      <c r="B2" s="4" t="inlineStr">
        <is>
          <t xml:space="preserve"> </t>
        </is>
      </c>
      <c r="C2" s="4" t="inlineStr">
        <is>
          <t xml:space="preserve"> </t>
        </is>
      </c>
    </row>
    <row r="3">
      <c r="A3" s="4" t="inlineStr">
        <is>
          <t>Unbilled receivables</t>
        </is>
      </c>
      <c r="B3" s="6" t="n">
        <v>1742334</v>
      </c>
      <c r="C3" s="6" t="n">
        <v>602115</v>
      </c>
    </row>
    <row r="4">
      <c r="A4" s="4" t="inlineStr">
        <is>
          <t>Deferred revenue</t>
        </is>
      </c>
      <c r="B4" s="5" t="n">
        <v>543991</v>
      </c>
      <c r="C4" s="5" t="n">
        <v>790458</v>
      </c>
    </row>
    <row r="5">
      <c r="A5" s="4" t="inlineStr">
        <is>
          <t>Deferred revenue inclusive of extended warranty options</t>
        </is>
      </c>
      <c r="B5" s="6" t="n">
        <v>236026</v>
      </c>
      <c r="C5" s="6" t="n">
        <v>229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890532</v>
      </c>
      <c r="C4" s="6" t="n">
        <v>6267409</v>
      </c>
      <c r="D4" s="6" t="n">
        <v>15788325</v>
      </c>
      <c r="E4" s="6" t="n">
        <v>17090455</v>
      </c>
      <c r="F4" s="4" t="inlineStr">
        <is>
          <t xml:space="preserve"> </t>
        </is>
      </c>
    </row>
    <row r="5">
      <c r="A5" s="4" t="inlineStr">
        <is>
          <t>Accounts receivable</t>
        </is>
      </c>
      <c r="B5" s="5" t="n">
        <v>2509425</v>
      </c>
      <c r="C5" s="4" t="inlineStr">
        <is>
          <t xml:space="preserve"> </t>
        </is>
      </c>
      <c r="D5" s="5" t="n">
        <v>2509425</v>
      </c>
      <c r="E5" s="4" t="inlineStr">
        <is>
          <t xml:space="preserve"> </t>
        </is>
      </c>
      <c r="F5" s="6" t="n">
        <v>2870600</v>
      </c>
    </row>
    <row r="6">
      <c r="A6" s="4" t="inlineStr">
        <is>
          <t>Three Customer [Member] | Revenue Benchmark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764011</v>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361</v>
      </c>
      <c r="C9" s="4" t="inlineStr">
        <is>
          <t xml:space="preserve"> </t>
        </is>
      </c>
      <c r="D9" s="4" t="inlineStr">
        <is>
          <t xml:space="preserve"> </t>
        </is>
      </c>
      <c r="E9" s="4" t="inlineStr">
        <is>
          <t xml:space="preserve"> </t>
        </is>
      </c>
      <c r="F9" s="4" t="inlineStr">
        <is>
          <t xml:space="preserve"> </t>
        </is>
      </c>
    </row>
    <row r="10">
      <c r="A10" s="4" t="inlineStr">
        <is>
          <t>Three Customer [Member] | Accounts Receivable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412</v>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1034570</v>
      </c>
      <c r="C13" s="4" t="inlineStr">
        <is>
          <t xml:space="preserve"> </t>
        </is>
      </c>
      <c r="D13" s="5" t="n">
        <v>1034570</v>
      </c>
      <c r="E13" s="4" t="inlineStr">
        <is>
          <t xml:space="preserve"> </t>
        </is>
      </c>
      <c r="F13" s="4" t="inlineStr">
        <is>
          <t xml:space="preserve"> </t>
        </is>
      </c>
    </row>
    <row r="14">
      <c r="A14" s="4" t="inlineStr">
        <is>
          <t>One Customer [Member] | Revenue Benchmark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6" t="n">
        <v>660750</v>
      </c>
      <c r="D16" s="6" t="n">
        <v>1846536</v>
      </c>
      <c r="E16" s="6" t="n">
        <v>1588172</v>
      </c>
      <c r="F16" s="4" t="inlineStr">
        <is>
          <t xml:space="preserve"> </t>
        </is>
      </c>
    </row>
    <row r="17">
      <c r="A17" s="4" t="inlineStr">
        <is>
          <t>Concentration risk, percentage</t>
        </is>
      </c>
      <c r="B17" s="4" t="inlineStr">
        <is>
          <t xml:space="preserve"> </t>
        </is>
      </c>
      <c r="C17" s="9" t="n">
        <v>0.105</v>
      </c>
      <c r="D17" s="9" t="n">
        <v>0.117</v>
      </c>
      <c r="E17" s="10" t="n">
        <v>0.1</v>
      </c>
      <c r="F17" s="4" t="inlineStr">
        <is>
          <t xml:space="preserve"> </t>
        </is>
      </c>
    </row>
    <row r="18">
      <c r="A18" s="4" t="inlineStr">
        <is>
          <t>One Customer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058</v>
      </c>
      <c r="D20" s="9" t="n">
        <v>0.214</v>
      </c>
      <c r="E20" s="9" t="n">
        <v>0.058</v>
      </c>
      <c r="F20" s="4" t="inlineStr">
        <is>
          <t xml:space="preserve"> </t>
        </is>
      </c>
    </row>
    <row r="21">
      <c r="A21" s="4" t="inlineStr">
        <is>
          <t>Accounts receivable</t>
        </is>
      </c>
      <c r="B21" s="6" t="n">
        <v>536999</v>
      </c>
      <c r="C21" s="6" t="n">
        <v>246100</v>
      </c>
      <c r="D21" s="6" t="n">
        <v>536999</v>
      </c>
      <c r="E21" s="6" t="n">
        <v>246100</v>
      </c>
      <c r="F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38780</v>
      </c>
      <c r="C4" s="6" t="n">
        <v>1008477</v>
      </c>
      <c r="D4" s="6" t="n">
        <v>1397857</v>
      </c>
      <c r="E4" s="6" t="n">
        <v>1768657</v>
      </c>
      <c r="F4" s="6" t="n">
        <v>611303</v>
      </c>
      <c r="G4" s="6" t="n">
        <v>1217248</v>
      </c>
      <c r="H4" s="6" t="n">
        <v>3445114</v>
      </c>
      <c r="I4" s="6" t="n">
        <v>3597208</v>
      </c>
    </row>
    <row r="5">
      <c r="A5" s="4" t="inlineStr">
        <is>
          <t>Basic weighted average common shares outstanding</t>
        </is>
      </c>
      <c r="B5" s="5" t="n">
        <v>11092420</v>
      </c>
      <c r="C5" s="4" t="inlineStr">
        <is>
          <t xml:space="preserve"> </t>
        </is>
      </c>
      <c r="D5" s="4" t="inlineStr">
        <is>
          <t xml:space="preserve"> </t>
        </is>
      </c>
      <c r="E5" s="5" t="n">
        <v>10858302</v>
      </c>
      <c r="F5" s="4" t="inlineStr">
        <is>
          <t xml:space="preserve"> </t>
        </is>
      </c>
      <c r="G5" s="4" t="inlineStr">
        <is>
          <t xml:space="preserve"> </t>
        </is>
      </c>
      <c r="H5" s="5" t="n">
        <v>11044624</v>
      </c>
      <c r="I5" s="5" t="n">
        <v>10857724</v>
      </c>
    </row>
    <row r="6">
      <c r="A6" s="4" t="inlineStr">
        <is>
          <t>Unused portion of options and restricted stock awards</t>
        </is>
      </c>
      <c r="B6" s="5" t="n">
        <v>191717</v>
      </c>
      <c r="C6" s="4" t="inlineStr">
        <is>
          <t xml:space="preserve"> </t>
        </is>
      </c>
      <c r="D6" s="4" t="inlineStr">
        <is>
          <t xml:space="preserve"> </t>
        </is>
      </c>
      <c r="E6" s="5" t="n">
        <v>516839</v>
      </c>
      <c r="F6" s="4" t="inlineStr">
        <is>
          <t xml:space="preserve"> </t>
        </is>
      </c>
      <c r="G6" s="4" t="inlineStr">
        <is>
          <t xml:space="preserve"> </t>
        </is>
      </c>
      <c r="H6" s="5" t="n">
        <v>191717</v>
      </c>
      <c r="I6" s="5" t="n">
        <v>516839</v>
      </c>
    </row>
    <row r="7">
      <c r="A7" s="4" t="inlineStr">
        <is>
          <t>Diluted outstanding shares</t>
        </is>
      </c>
      <c r="B7" s="5" t="n">
        <v>11284137</v>
      </c>
      <c r="C7" s="4" t="inlineStr">
        <is>
          <t xml:space="preserve"> </t>
        </is>
      </c>
      <c r="D7" s="4" t="inlineStr">
        <is>
          <t xml:space="preserve"> </t>
        </is>
      </c>
      <c r="E7" s="5" t="n">
        <v>11375141</v>
      </c>
      <c r="F7" s="4" t="inlineStr">
        <is>
          <t xml:space="preserve"> </t>
        </is>
      </c>
      <c r="G7" s="4" t="inlineStr">
        <is>
          <t xml:space="preserve"> </t>
        </is>
      </c>
      <c r="H7" s="5" t="n">
        <v>11236341</v>
      </c>
      <c r="I7" s="5" t="n">
        <v>11374563</v>
      </c>
    </row>
    <row r="8">
      <c r="A8" s="4" t="inlineStr">
        <is>
          <t>Basic</t>
        </is>
      </c>
      <c r="B8" s="8" t="n">
        <v>0.09</v>
      </c>
      <c r="C8" s="4" t="inlineStr">
        <is>
          <t xml:space="preserve"> </t>
        </is>
      </c>
      <c r="D8" s="4" t="inlineStr">
        <is>
          <t xml:space="preserve"> </t>
        </is>
      </c>
      <c r="E8" s="8" t="n">
        <v>0.16</v>
      </c>
      <c r="F8" s="4" t="inlineStr">
        <is>
          <t xml:space="preserve"> </t>
        </is>
      </c>
      <c r="G8" s="4" t="inlineStr">
        <is>
          <t xml:space="preserve"> </t>
        </is>
      </c>
      <c r="H8" s="8" t="n">
        <v>0.31</v>
      </c>
      <c r="I8" s="8" t="n">
        <v>0.33</v>
      </c>
    </row>
    <row r="9">
      <c r="A9" s="4" t="inlineStr">
        <is>
          <t>Diluted</t>
        </is>
      </c>
      <c r="B9" s="8" t="n">
        <v>0.09</v>
      </c>
      <c r="C9" s="4" t="inlineStr">
        <is>
          <t xml:space="preserve"> </t>
        </is>
      </c>
      <c r="D9" s="4" t="inlineStr">
        <is>
          <t xml:space="preserve"> </t>
        </is>
      </c>
      <c r="E9" s="8" t="n">
        <v>0.16</v>
      </c>
      <c r="F9" s="4" t="inlineStr">
        <is>
          <t xml:space="preserve"> </t>
        </is>
      </c>
      <c r="G9" s="4" t="inlineStr">
        <is>
          <t xml:space="preserve"> </t>
        </is>
      </c>
      <c r="H9" s="8" t="n">
        <v>0.31</v>
      </c>
      <c r="I9" s="8" t="n">
        <v>0.32</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017 STOCK INCENTIVE PLAN (Details Narrative) - USD ($)</t>
        </is>
      </c>
      <c r="B1" s="2" t="inlineStr">
        <is>
          <t>9 Months Ended</t>
        </is>
      </c>
    </row>
    <row r="2">
      <c r="B2" s="2" t="inlineStr">
        <is>
          <t>Jul. 31, 2023</t>
        </is>
      </c>
      <c r="C2" s="2" t="inlineStr">
        <is>
          <t>Jul. 31, 2022</t>
        </is>
      </c>
      <c r="D2" s="2" t="inlineStr">
        <is>
          <t>Jul. 12, 2021</t>
        </is>
      </c>
      <c r="E2" s="2" t="inlineStr">
        <is>
          <t>Dec. 06, 2017</t>
        </is>
      </c>
    </row>
    <row r="3">
      <c r="A3" s="4" t="inlineStr">
        <is>
          <t>2017 Stock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available for issuance</t>
        </is>
      </c>
      <c r="B5" s="5" t="n">
        <v>370682</v>
      </c>
      <c r="C5" s="4" t="inlineStr">
        <is>
          <t xml:space="preserve"> </t>
        </is>
      </c>
      <c r="D5" s="4" t="inlineStr">
        <is>
          <t xml:space="preserve"> </t>
        </is>
      </c>
      <c r="E5" s="4" t="inlineStr">
        <is>
          <t xml:space="preserve"> </t>
        </is>
      </c>
    </row>
    <row r="6">
      <c r="A6" s="4" t="inlineStr">
        <is>
          <t>Number of restricted stock awards to purchase shares</t>
        </is>
      </c>
      <c r="B6" s="5" t="n">
        <v>54046</v>
      </c>
      <c r="C6" s="5" t="n">
        <v>64887</v>
      </c>
      <c r="D6" s="4" t="inlineStr">
        <is>
          <t xml:space="preserve"> </t>
        </is>
      </c>
      <c r="E6" s="4" t="inlineStr">
        <is>
          <t xml:space="preserve"> </t>
        </is>
      </c>
    </row>
    <row r="7">
      <c r="A7" s="4" t="inlineStr">
        <is>
          <t>Option vested</t>
        </is>
      </c>
      <c r="B7" s="5" t="n">
        <v>146168</v>
      </c>
      <c r="C7" s="4" t="inlineStr">
        <is>
          <t xml:space="preserve"> </t>
        </is>
      </c>
      <c r="D7" s="4" t="inlineStr">
        <is>
          <t xml:space="preserve"> </t>
        </is>
      </c>
      <c r="E7" s="4" t="inlineStr">
        <is>
          <t xml:space="preserve"> </t>
        </is>
      </c>
    </row>
    <row r="8">
      <c r="A8" s="4" t="inlineStr">
        <is>
          <t>Share based compensation exercised</t>
        </is>
      </c>
      <c r="B8" s="5" t="n">
        <v>199496</v>
      </c>
      <c r="C8" s="5" t="n">
        <v>3333</v>
      </c>
      <c r="D8" s="4" t="inlineStr">
        <is>
          <t xml:space="preserve"> </t>
        </is>
      </c>
      <c r="E8" s="4" t="inlineStr">
        <is>
          <t xml:space="preserve"> </t>
        </is>
      </c>
    </row>
    <row r="9">
      <c r="A9" s="4" t="inlineStr">
        <is>
          <t>Shares new issues</t>
        </is>
      </c>
      <c r="B9" s="5" t="n">
        <v>92275</v>
      </c>
      <c r="C9" s="5" t="n">
        <v>1107</v>
      </c>
      <c r="D9" s="4" t="inlineStr">
        <is>
          <t xml:space="preserve"> </t>
        </is>
      </c>
      <c r="E9" s="4" t="inlineStr">
        <is>
          <t xml:space="preserve"> </t>
        </is>
      </c>
    </row>
    <row r="10">
      <c r="A10" s="4" t="inlineStr">
        <is>
          <t>Restricted stock awards vested</t>
        </is>
      </c>
      <c r="B10" s="5" t="n">
        <v>108568</v>
      </c>
      <c r="C10" s="4" t="inlineStr">
        <is>
          <t xml:space="preserve"> </t>
        </is>
      </c>
      <c r="D10" s="4" t="inlineStr">
        <is>
          <t xml:space="preserve"> </t>
        </is>
      </c>
      <c r="E10" s="4" t="inlineStr">
        <is>
          <t xml:space="preserve"> </t>
        </is>
      </c>
    </row>
    <row r="11">
      <c r="A11" s="4" t="inlineStr">
        <is>
          <t>Option vested</t>
        </is>
      </c>
      <c r="B11" s="5" t="n">
        <v>3000</v>
      </c>
      <c r="C11" s="5" t="n">
        <v>177333</v>
      </c>
      <c r="D11" s="4" t="inlineStr">
        <is>
          <t xml:space="preserve"> </t>
        </is>
      </c>
      <c r="E11" s="4" t="inlineStr">
        <is>
          <t xml:space="preserve"> </t>
        </is>
      </c>
    </row>
    <row r="12">
      <c r="A12" s="4" t="inlineStr">
        <is>
          <t>Restricted stock forfeited</t>
        </is>
      </c>
      <c r="B12" s="5" t="n">
        <v>11506</v>
      </c>
      <c r="C12" s="4" t="inlineStr">
        <is>
          <t xml:space="preserve"> </t>
        </is>
      </c>
      <c r="D12" s="4" t="inlineStr">
        <is>
          <t xml:space="preserve"> </t>
        </is>
      </c>
      <c r="E12" s="4" t="inlineStr">
        <is>
          <t xml:space="preserve"> </t>
        </is>
      </c>
    </row>
    <row r="13">
      <c r="A13" s="4" t="inlineStr">
        <is>
          <t>Share based compensation expense</t>
        </is>
      </c>
      <c r="B13" s="6" t="n">
        <v>488764</v>
      </c>
      <c r="C13" s="6" t="n">
        <v>975847</v>
      </c>
      <c r="D13" s="4" t="inlineStr">
        <is>
          <t xml:space="preserve"> </t>
        </is>
      </c>
      <c r="E13" s="4" t="inlineStr">
        <is>
          <t xml:space="preserve"> </t>
        </is>
      </c>
    </row>
    <row r="14">
      <c r="A14" s="4" t="inlineStr">
        <is>
          <t>2017 Stock Incentive Plan [Member] | Board of Director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available for issuance</t>
        </is>
      </c>
      <c r="B16" s="4" t="inlineStr">
        <is>
          <t xml:space="preserve"> </t>
        </is>
      </c>
      <c r="C16" s="4" t="inlineStr">
        <is>
          <t xml:space="preserve"> </t>
        </is>
      </c>
      <c r="D16" s="4" t="inlineStr">
        <is>
          <t xml:space="preserve"> </t>
        </is>
      </c>
      <c r="E16" s="5" t="n">
        <v>913612</v>
      </c>
    </row>
    <row r="17">
      <c r="A17" s="4" t="inlineStr">
        <is>
          <t>2021 Stock Incentive Plan [Member] | Board of Directo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available for issuance</t>
        </is>
      </c>
      <c r="B19" s="4" t="inlineStr">
        <is>
          <t xml:space="preserve"> </t>
        </is>
      </c>
      <c r="C19" s="4" t="inlineStr">
        <is>
          <t xml:space="preserve"> </t>
        </is>
      </c>
      <c r="D19" s="5" t="n">
        <v>1000000</v>
      </c>
      <c r="E19" s="4" t="inlineStr">
        <is>
          <t xml:space="preserve"> </t>
        </is>
      </c>
    </row>
    <row r="20">
      <c r="A20" s="4" t="inlineStr">
        <is>
          <t>Common stock available for issuance</t>
        </is>
      </c>
      <c r="B20" s="5" t="n">
        <v>1370682</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EGMENT REPORTING INFORMATION (Details) - USD ($)</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4890532</v>
      </c>
      <c r="C4" s="4" t="inlineStr">
        <is>
          <t xml:space="preserve"> </t>
        </is>
      </c>
      <c r="D4" s="4" t="inlineStr">
        <is>
          <t xml:space="preserve"> </t>
        </is>
      </c>
      <c r="E4" s="6" t="n">
        <v>6267409</v>
      </c>
      <c r="F4" s="4" t="inlineStr">
        <is>
          <t xml:space="preserve"> </t>
        </is>
      </c>
      <c r="G4" s="4" t="inlineStr">
        <is>
          <t xml:space="preserve"> </t>
        </is>
      </c>
      <c r="H4" s="6" t="n">
        <v>15788325</v>
      </c>
      <c r="I4" s="6" t="n">
        <v>17090455</v>
      </c>
    </row>
    <row r="5">
      <c r="A5" s="4" t="inlineStr">
        <is>
          <t>Cost of Revenues</t>
        </is>
      </c>
      <c r="B5" s="5" t="n">
        <v>1525308</v>
      </c>
      <c r="C5" s="4" t="inlineStr">
        <is>
          <t xml:space="preserve"> </t>
        </is>
      </c>
      <c r="D5" s="4" t="inlineStr">
        <is>
          <t xml:space="preserve"> </t>
        </is>
      </c>
      <c r="E5" s="5" t="n">
        <v>1704765</v>
      </c>
      <c r="F5" s="4" t="inlineStr">
        <is>
          <t xml:space="preserve"> </t>
        </is>
      </c>
      <c r="G5" s="4" t="inlineStr">
        <is>
          <t xml:space="preserve"> </t>
        </is>
      </c>
      <c r="H5" s="5" t="n">
        <v>5046855</v>
      </c>
      <c r="I5" s="5" t="n">
        <v>5336171</v>
      </c>
    </row>
    <row r="6">
      <c r="A6" s="4" t="inlineStr">
        <is>
          <t>Gross Profit</t>
        </is>
      </c>
      <c r="B6" s="5" t="n">
        <v>3365224</v>
      </c>
      <c r="C6" s="4" t="inlineStr">
        <is>
          <t xml:space="preserve"> </t>
        </is>
      </c>
      <c r="D6" s="4" t="inlineStr">
        <is>
          <t xml:space="preserve"> </t>
        </is>
      </c>
      <c r="E6" s="5" t="n">
        <v>4562644</v>
      </c>
      <c r="F6" s="4" t="inlineStr">
        <is>
          <t xml:space="preserve"> </t>
        </is>
      </c>
      <c r="G6" s="4" t="inlineStr">
        <is>
          <t xml:space="preserve"> </t>
        </is>
      </c>
      <c r="H6" s="5" t="n">
        <v>10741470</v>
      </c>
      <c r="I6" s="5" t="n">
        <v>11754284</v>
      </c>
    </row>
    <row r="7">
      <c r="A7" s="4" t="inlineStr">
        <is>
          <t>Research &amp; Development</t>
        </is>
      </c>
      <c r="B7" s="5" t="n">
        <v>568287</v>
      </c>
      <c r="C7" s="4" t="inlineStr">
        <is>
          <t xml:space="preserve"> </t>
        </is>
      </c>
      <c r="D7" s="4" t="inlineStr">
        <is>
          <t xml:space="preserve"> </t>
        </is>
      </c>
      <c r="E7" s="5" t="n">
        <v>577953</v>
      </c>
      <c r="F7" s="4" t="inlineStr">
        <is>
          <t xml:space="preserve"> </t>
        </is>
      </c>
      <c r="G7" s="4" t="inlineStr">
        <is>
          <t xml:space="preserve"> </t>
        </is>
      </c>
      <c r="H7" s="5" t="n">
        <v>1538684</v>
      </c>
      <c r="I7" s="5" t="n">
        <v>1768221</v>
      </c>
    </row>
    <row r="8">
      <c r="A8" s="4" t="inlineStr">
        <is>
          <t>Selling, General &amp; Administrative</t>
        </is>
      </c>
      <c r="B8" s="5" t="n">
        <v>1934323</v>
      </c>
      <c r="C8" s="4" t="inlineStr">
        <is>
          <t xml:space="preserve"> </t>
        </is>
      </c>
      <c r="D8" s="4" t="inlineStr">
        <is>
          <t xml:space="preserve"> </t>
        </is>
      </c>
      <c r="E8" s="5" t="n">
        <v>1960978</v>
      </c>
      <c r="F8" s="4" t="inlineStr">
        <is>
          <t xml:space="preserve"> </t>
        </is>
      </c>
      <c r="G8" s="4" t="inlineStr">
        <is>
          <t xml:space="preserve"> </t>
        </is>
      </c>
      <c r="H8" s="5" t="n">
        <v>6138968</v>
      </c>
      <c r="I8" s="5" t="n">
        <v>6116085</v>
      </c>
    </row>
    <row r="9">
      <c r="A9" s="4" t="inlineStr">
        <is>
          <t>Total Operating Expenses</t>
        </is>
      </c>
      <c r="B9" s="5" t="n">
        <v>2502610</v>
      </c>
      <c r="C9" s="4" t="inlineStr">
        <is>
          <t xml:space="preserve"> </t>
        </is>
      </c>
      <c r="D9" s="4" t="inlineStr">
        <is>
          <t xml:space="preserve"> </t>
        </is>
      </c>
      <c r="E9" s="5" t="n">
        <v>2538931</v>
      </c>
      <c r="F9" s="4" t="inlineStr">
        <is>
          <t xml:space="preserve"> </t>
        </is>
      </c>
      <c r="G9" s="4" t="inlineStr">
        <is>
          <t xml:space="preserve"> </t>
        </is>
      </c>
      <c r="H9" s="5" t="n">
        <v>7677652</v>
      </c>
      <c r="I9" s="5" t="n">
        <v>7884306</v>
      </c>
    </row>
    <row r="10">
      <c r="A10" s="4" t="inlineStr">
        <is>
          <t>INCOME FROM OPERATIONS</t>
        </is>
      </c>
      <c r="B10" s="5" t="n">
        <v>862614</v>
      </c>
      <c r="C10" s="4" t="inlineStr">
        <is>
          <t xml:space="preserve"> </t>
        </is>
      </c>
      <c r="D10" s="4" t="inlineStr">
        <is>
          <t xml:space="preserve"> </t>
        </is>
      </c>
      <c r="E10" s="5" t="n">
        <v>2023713</v>
      </c>
      <c r="F10" s="4" t="inlineStr">
        <is>
          <t xml:space="preserve"> </t>
        </is>
      </c>
      <c r="G10" s="4" t="inlineStr">
        <is>
          <t xml:space="preserve"> </t>
        </is>
      </c>
      <c r="H10" s="5" t="n">
        <v>3063818</v>
      </c>
      <c r="I10" s="5" t="n">
        <v>3869978</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t>
        </is>
      </c>
      <c r="B12" s="5" t="n">
        <v>214552</v>
      </c>
      <c r="C12" s="4" t="inlineStr">
        <is>
          <t xml:space="preserve"> </t>
        </is>
      </c>
      <c r="D12" s="4" t="inlineStr">
        <is>
          <t xml:space="preserve"> </t>
        </is>
      </c>
      <c r="E12" s="5" t="n">
        <v>19744</v>
      </c>
      <c r="F12" s="4" t="inlineStr">
        <is>
          <t xml:space="preserve"> </t>
        </is>
      </c>
      <c r="G12" s="4" t="inlineStr">
        <is>
          <t xml:space="preserve"> </t>
        </is>
      </c>
      <c r="H12" s="5" t="n">
        <v>403693</v>
      </c>
      <c r="I12" s="5" t="n">
        <v>114236</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902</v>
      </c>
    </row>
    <row r="14">
      <c r="A14" s="4" t="inlineStr">
        <is>
          <t>Total Other Income</t>
        </is>
      </c>
      <c r="B14" s="5" t="n">
        <v>214552</v>
      </c>
      <c r="C14" s="4" t="inlineStr">
        <is>
          <t xml:space="preserve"> </t>
        </is>
      </c>
      <c r="D14" s="4" t="inlineStr">
        <is>
          <t xml:space="preserve"> </t>
        </is>
      </c>
      <c r="E14" s="5" t="n">
        <v>19744</v>
      </c>
      <c r="F14" s="4" t="inlineStr">
        <is>
          <t xml:space="preserve"> </t>
        </is>
      </c>
      <c r="G14" s="4" t="inlineStr">
        <is>
          <t xml:space="preserve"> </t>
        </is>
      </c>
      <c r="H14" s="5" t="n">
        <v>403693</v>
      </c>
      <c r="I14" s="5" t="n">
        <v>111334</v>
      </c>
    </row>
    <row r="15">
      <c r="A15" s="4" t="inlineStr">
        <is>
          <t>INCOME BEFORE INCOME TAX EXPENSE</t>
        </is>
      </c>
      <c r="B15" s="5" t="n">
        <v>1077166</v>
      </c>
      <c r="C15" s="4" t="inlineStr">
        <is>
          <t xml:space="preserve"> </t>
        </is>
      </c>
      <c r="D15" s="4" t="inlineStr">
        <is>
          <t xml:space="preserve"> </t>
        </is>
      </c>
      <c r="E15" s="5" t="n">
        <v>2043457</v>
      </c>
      <c r="F15" s="4" t="inlineStr">
        <is>
          <t xml:space="preserve"> </t>
        </is>
      </c>
      <c r="G15" s="4" t="inlineStr">
        <is>
          <t xml:space="preserve"> </t>
        </is>
      </c>
      <c r="H15" s="5" t="n">
        <v>3467511</v>
      </c>
      <c r="I15" s="5" t="n">
        <v>3981312</v>
      </c>
    </row>
    <row r="16">
      <c r="A16" s="3" t="inlineStr">
        <is>
          <t>Income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Tax (Expense) Benefit</t>
        </is>
      </c>
      <c r="B17" s="5" t="n">
        <v>-68771</v>
      </c>
      <c r="C17" s="4" t="inlineStr">
        <is>
          <t xml:space="preserve"> </t>
        </is>
      </c>
      <c r="D17" s="4" t="inlineStr">
        <is>
          <t xml:space="preserve"> </t>
        </is>
      </c>
      <c r="E17" s="5" t="n">
        <v>-326732</v>
      </c>
      <c r="F17" s="4" t="inlineStr">
        <is>
          <t xml:space="preserve"> </t>
        </is>
      </c>
      <c r="G17" s="4" t="inlineStr">
        <is>
          <t xml:space="preserve"> </t>
        </is>
      </c>
      <c r="H17" s="5" t="n">
        <v>-137555</v>
      </c>
      <c r="I17" s="5" t="n">
        <v>-503191</v>
      </c>
    </row>
    <row r="18">
      <c r="A18" s="4" t="inlineStr">
        <is>
          <t>Deferred Tax (Expense) Benefit</t>
        </is>
      </c>
      <c r="B18" s="5" t="n">
        <v>30385</v>
      </c>
      <c r="C18" s="4" t="inlineStr">
        <is>
          <t xml:space="preserve"> </t>
        </is>
      </c>
      <c r="D18" s="4" t="inlineStr">
        <is>
          <t xml:space="preserve"> </t>
        </is>
      </c>
      <c r="E18" s="5" t="n">
        <v>51932</v>
      </c>
      <c r="F18" s="4" t="inlineStr">
        <is>
          <t xml:space="preserve"> </t>
        </is>
      </c>
      <c r="G18" s="4" t="inlineStr">
        <is>
          <t xml:space="preserve"> </t>
        </is>
      </c>
      <c r="H18" s="5" t="n">
        <v>115158</v>
      </c>
      <c r="I18" s="5" t="n">
        <v>119087</v>
      </c>
    </row>
    <row r="19">
      <c r="A19" s="4" t="inlineStr">
        <is>
          <t>Total Income Tax Expense</t>
        </is>
      </c>
      <c r="B19" s="5" t="n">
        <v>-38386</v>
      </c>
      <c r="C19" s="4" t="inlineStr">
        <is>
          <t xml:space="preserve"> </t>
        </is>
      </c>
      <c r="D19" s="4" t="inlineStr">
        <is>
          <t xml:space="preserve"> </t>
        </is>
      </c>
      <c r="E19" s="5" t="n">
        <v>-274800</v>
      </c>
      <c r="F19" s="4" t="inlineStr">
        <is>
          <t xml:space="preserve"> </t>
        </is>
      </c>
      <c r="G19" s="4" t="inlineStr">
        <is>
          <t xml:space="preserve"> </t>
        </is>
      </c>
      <c r="H19" s="5" t="n">
        <v>-22397</v>
      </c>
      <c r="I19" s="5" t="n">
        <v>-384104</v>
      </c>
    </row>
    <row r="20">
      <c r="A20" s="4" t="inlineStr">
        <is>
          <t>NET INCOME</t>
        </is>
      </c>
      <c r="B20" s="5" t="n">
        <v>1038780</v>
      </c>
      <c r="C20" s="6" t="n">
        <v>1008477</v>
      </c>
      <c r="D20" s="6" t="n">
        <v>1397857</v>
      </c>
      <c r="E20" s="5" t="n">
        <v>1768657</v>
      </c>
      <c r="F20" s="6" t="n">
        <v>611303</v>
      </c>
      <c r="G20" s="6" t="n">
        <v>1217248</v>
      </c>
      <c r="H20" s="5" t="n">
        <v>3445114</v>
      </c>
      <c r="I20" s="5" t="n">
        <v>3597208</v>
      </c>
    </row>
    <row r="21">
      <c r="A21" s="3" t="inlineStr">
        <is>
          <t>Supplement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Assets</t>
        </is>
      </c>
      <c r="B22" s="5" t="n">
        <v>51969795</v>
      </c>
      <c r="C22" s="4" t="inlineStr">
        <is>
          <t xml:space="preserve"> </t>
        </is>
      </c>
      <c r="D22" s="4" t="inlineStr">
        <is>
          <t xml:space="preserve"> </t>
        </is>
      </c>
      <c r="E22" s="4" t="inlineStr">
        <is>
          <t xml:space="preserve"> </t>
        </is>
      </c>
      <c r="F22" s="4" t="inlineStr">
        <is>
          <t xml:space="preserve"> </t>
        </is>
      </c>
      <c r="G22" s="4" t="inlineStr">
        <is>
          <t xml:space="preserve"> </t>
        </is>
      </c>
      <c r="H22" s="5" t="n">
        <v>51969795</v>
      </c>
      <c r="I22" s="4" t="inlineStr">
        <is>
          <t xml:space="preserve"> </t>
        </is>
      </c>
    </row>
    <row r="23">
      <c r="A23" s="4" t="inlineStr">
        <is>
          <t>Total Liabilities</t>
        </is>
      </c>
      <c r="B23" s="5" t="n">
        <v>2132566</v>
      </c>
      <c r="C23" s="4" t="inlineStr">
        <is>
          <t xml:space="preserve"> </t>
        </is>
      </c>
      <c r="D23" s="4" t="inlineStr">
        <is>
          <t xml:space="preserve"> </t>
        </is>
      </c>
      <c r="E23" s="4" t="inlineStr">
        <is>
          <t xml:space="preserve"> </t>
        </is>
      </c>
      <c r="F23" s="4" t="inlineStr">
        <is>
          <t xml:space="preserve"> </t>
        </is>
      </c>
      <c r="G23" s="4" t="inlineStr">
        <is>
          <t xml:space="preserve"> </t>
        </is>
      </c>
      <c r="H23" s="5" t="n">
        <v>2132566</v>
      </c>
      <c r="I23" s="4" t="inlineStr">
        <is>
          <t xml:space="preserve"> </t>
        </is>
      </c>
    </row>
    <row r="24">
      <c r="A24" s="4" t="inlineStr">
        <is>
          <t>Segment Repor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Revenues</t>
        </is>
      </c>
      <c r="B26" s="5" t="n">
        <v>4890532</v>
      </c>
      <c r="C26" s="4" t="inlineStr">
        <is>
          <t xml:space="preserve"> </t>
        </is>
      </c>
      <c r="D26" s="4" t="inlineStr">
        <is>
          <t xml:space="preserve"> </t>
        </is>
      </c>
      <c r="E26" s="5" t="n">
        <v>6267409</v>
      </c>
      <c r="F26" s="4" t="inlineStr">
        <is>
          <t xml:space="preserve"> </t>
        </is>
      </c>
      <c r="G26" s="4" t="inlineStr">
        <is>
          <t xml:space="preserve"> </t>
        </is>
      </c>
      <c r="H26" s="5" t="n">
        <v>15788325</v>
      </c>
      <c r="I26" s="5" t="n">
        <v>17090455</v>
      </c>
    </row>
    <row r="27">
      <c r="A27" s="4" t="inlineStr">
        <is>
          <t>Cost of Revenues</t>
        </is>
      </c>
      <c r="B27" s="5" t="n">
        <v>1525308</v>
      </c>
      <c r="C27" s="4" t="inlineStr">
        <is>
          <t xml:space="preserve"> </t>
        </is>
      </c>
      <c r="D27" s="4" t="inlineStr">
        <is>
          <t xml:space="preserve"> </t>
        </is>
      </c>
      <c r="E27" s="5" t="n">
        <v>1704765</v>
      </c>
      <c r="F27" s="4" t="inlineStr">
        <is>
          <t xml:space="preserve"> </t>
        </is>
      </c>
      <c r="G27" s="4" t="inlineStr">
        <is>
          <t xml:space="preserve"> </t>
        </is>
      </c>
      <c r="H27" s="5" t="n">
        <v>5046855</v>
      </c>
      <c r="I27" s="5" t="n">
        <v>5336171</v>
      </c>
    </row>
    <row r="28">
      <c r="A28" s="4" t="inlineStr">
        <is>
          <t>Gross Profit</t>
        </is>
      </c>
      <c r="B28" s="5" t="n">
        <v>3365224</v>
      </c>
      <c r="C28" s="4" t="inlineStr">
        <is>
          <t xml:space="preserve"> </t>
        </is>
      </c>
      <c r="D28" s="4" t="inlineStr">
        <is>
          <t xml:space="preserve"> </t>
        </is>
      </c>
      <c r="E28" s="5" t="n">
        <v>4562644</v>
      </c>
      <c r="F28" s="4" t="inlineStr">
        <is>
          <t xml:space="preserve"> </t>
        </is>
      </c>
      <c r="G28" s="4" t="inlineStr">
        <is>
          <t xml:space="preserve"> </t>
        </is>
      </c>
      <c r="H28" s="5" t="n">
        <v>10741470</v>
      </c>
      <c r="I28" s="5" t="n">
        <v>11754284</v>
      </c>
    </row>
    <row r="29">
      <c r="A29" s="4" t="inlineStr">
        <is>
          <t>Research &amp; Development</t>
        </is>
      </c>
      <c r="B29" s="5" t="n">
        <v>568287</v>
      </c>
      <c r="C29" s="4" t="inlineStr">
        <is>
          <t xml:space="preserve"> </t>
        </is>
      </c>
      <c r="D29" s="4" t="inlineStr">
        <is>
          <t xml:space="preserve"> </t>
        </is>
      </c>
      <c r="E29" s="5" t="n">
        <v>577953</v>
      </c>
      <c r="F29" s="4" t="inlineStr">
        <is>
          <t xml:space="preserve"> </t>
        </is>
      </c>
      <c r="G29" s="4" t="inlineStr">
        <is>
          <t xml:space="preserve"> </t>
        </is>
      </c>
      <c r="H29" s="5" t="n">
        <v>1538684</v>
      </c>
      <c r="I29" s="5" t="n">
        <v>1768221</v>
      </c>
    </row>
    <row r="30">
      <c r="A30" s="4" t="inlineStr">
        <is>
          <t>Selling, General &amp; Administrative</t>
        </is>
      </c>
      <c r="B30" s="5" t="n">
        <v>1934323</v>
      </c>
      <c r="C30" s="4" t="inlineStr">
        <is>
          <t xml:space="preserve"> </t>
        </is>
      </c>
      <c r="D30" s="4" t="inlineStr">
        <is>
          <t xml:space="preserve"> </t>
        </is>
      </c>
      <c r="E30" s="5" t="n">
        <v>1960978</v>
      </c>
      <c r="F30" s="4" t="inlineStr">
        <is>
          <t xml:space="preserve"> </t>
        </is>
      </c>
      <c r="G30" s="4" t="inlineStr">
        <is>
          <t xml:space="preserve"> </t>
        </is>
      </c>
      <c r="H30" s="5" t="n">
        <v>6138968</v>
      </c>
      <c r="I30" s="5" t="n">
        <v>6116085</v>
      </c>
    </row>
    <row r="31">
      <c r="A31" s="4" t="inlineStr">
        <is>
          <t>Total Operating Expenses</t>
        </is>
      </c>
      <c r="B31" s="5" t="n">
        <v>2502610</v>
      </c>
      <c r="C31" s="4" t="inlineStr">
        <is>
          <t xml:space="preserve"> </t>
        </is>
      </c>
      <c r="D31" s="4" t="inlineStr">
        <is>
          <t xml:space="preserve"> </t>
        </is>
      </c>
      <c r="E31" s="5" t="n">
        <v>2538931</v>
      </c>
      <c r="F31" s="4" t="inlineStr">
        <is>
          <t xml:space="preserve"> </t>
        </is>
      </c>
      <c r="G31" s="4" t="inlineStr">
        <is>
          <t xml:space="preserve"> </t>
        </is>
      </c>
      <c r="H31" s="5" t="n">
        <v>7677652</v>
      </c>
      <c r="I31" s="5" t="n">
        <v>7884306</v>
      </c>
    </row>
    <row r="32">
      <c r="A32" s="4" t="inlineStr">
        <is>
          <t>INCOME FROM OPERATIONS</t>
        </is>
      </c>
      <c r="B32" s="5" t="n">
        <v>862614</v>
      </c>
      <c r="C32" s="4" t="inlineStr">
        <is>
          <t xml:space="preserve"> </t>
        </is>
      </c>
      <c r="D32" s="4" t="inlineStr">
        <is>
          <t xml:space="preserve"> </t>
        </is>
      </c>
      <c r="E32" s="5" t="n">
        <v>2023713</v>
      </c>
      <c r="F32" s="4" t="inlineStr">
        <is>
          <t xml:space="preserve"> </t>
        </is>
      </c>
      <c r="G32" s="4" t="inlineStr">
        <is>
          <t xml:space="preserve"> </t>
        </is>
      </c>
      <c r="H32" s="5" t="n">
        <v>3063818</v>
      </c>
      <c r="I32" s="5" t="n">
        <v>3869978</v>
      </c>
    </row>
    <row r="33">
      <c r="A33" s="3"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Income</t>
        </is>
      </c>
      <c r="B34" s="5" t="n">
        <v>214552</v>
      </c>
      <c r="C34" s="4" t="inlineStr">
        <is>
          <t xml:space="preserve"> </t>
        </is>
      </c>
      <c r="D34" s="4" t="inlineStr">
        <is>
          <t xml:space="preserve"> </t>
        </is>
      </c>
      <c r="E34" s="5" t="n">
        <v>19744</v>
      </c>
      <c r="F34" s="4" t="inlineStr">
        <is>
          <t xml:space="preserve"> </t>
        </is>
      </c>
      <c r="G34" s="4" t="inlineStr">
        <is>
          <t xml:space="preserve"> </t>
        </is>
      </c>
      <c r="H34" s="5" t="n">
        <v>403693</v>
      </c>
      <c r="I34" s="5" t="n">
        <v>114236</v>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02</v>
      </c>
    </row>
    <row r="36">
      <c r="A36" s="4" t="inlineStr">
        <is>
          <t>Total Other Income</t>
        </is>
      </c>
      <c r="B36" s="5" t="n">
        <v>214552</v>
      </c>
      <c r="C36" s="4" t="inlineStr">
        <is>
          <t xml:space="preserve"> </t>
        </is>
      </c>
      <c r="D36" s="4" t="inlineStr">
        <is>
          <t xml:space="preserve"> </t>
        </is>
      </c>
      <c r="E36" s="5" t="n">
        <v>19744</v>
      </c>
      <c r="F36" s="4" t="inlineStr">
        <is>
          <t xml:space="preserve"> </t>
        </is>
      </c>
      <c r="G36" s="4" t="inlineStr">
        <is>
          <t xml:space="preserve"> </t>
        </is>
      </c>
      <c r="H36" s="5" t="n">
        <v>403693</v>
      </c>
      <c r="I36" s="5" t="n">
        <v>111334</v>
      </c>
    </row>
    <row r="37">
      <c r="A37" s="4" t="inlineStr">
        <is>
          <t>INCOME BEFORE INCOME TAX EXPENSE</t>
        </is>
      </c>
      <c r="B37" s="5" t="n">
        <v>1077166</v>
      </c>
      <c r="C37" s="4" t="inlineStr">
        <is>
          <t xml:space="preserve"> </t>
        </is>
      </c>
      <c r="D37" s="4" t="inlineStr">
        <is>
          <t xml:space="preserve"> </t>
        </is>
      </c>
      <c r="E37" s="5" t="n">
        <v>2043457</v>
      </c>
      <c r="F37" s="4" t="inlineStr">
        <is>
          <t xml:space="preserve"> </t>
        </is>
      </c>
      <c r="G37" s="4" t="inlineStr">
        <is>
          <t xml:space="preserve"> </t>
        </is>
      </c>
      <c r="H37" s="5" t="n">
        <v>3467511</v>
      </c>
      <c r="I37" s="5" t="n">
        <v>3981312</v>
      </c>
    </row>
    <row r="38">
      <c r="A38" s="3" t="inlineStr">
        <is>
          <t>Income Tax (Expense)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rrent Tax (Expense) Benefit</t>
        </is>
      </c>
      <c r="B39" s="5" t="n">
        <v>-68771</v>
      </c>
      <c r="C39" s="4" t="inlineStr">
        <is>
          <t xml:space="preserve"> </t>
        </is>
      </c>
      <c r="D39" s="4" t="inlineStr">
        <is>
          <t xml:space="preserve"> </t>
        </is>
      </c>
      <c r="E39" s="5" t="n">
        <v>-326732</v>
      </c>
      <c r="F39" s="4" t="inlineStr">
        <is>
          <t xml:space="preserve"> </t>
        </is>
      </c>
      <c r="G39" s="4" t="inlineStr">
        <is>
          <t xml:space="preserve"> </t>
        </is>
      </c>
      <c r="H39" s="5" t="n">
        <v>-137555</v>
      </c>
      <c r="I39" s="5" t="n">
        <v>-503191</v>
      </c>
    </row>
    <row r="40">
      <c r="A40" s="4" t="inlineStr">
        <is>
          <t>Deferred Tax (Expense) Benefit</t>
        </is>
      </c>
      <c r="B40" s="5" t="n">
        <v>30385</v>
      </c>
      <c r="C40" s="4" t="inlineStr">
        <is>
          <t xml:space="preserve"> </t>
        </is>
      </c>
      <c r="D40" s="4" t="inlineStr">
        <is>
          <t xml:space="preserve"> </t>
        </is>
      </c>
      <c r="E40" s="5" t="n">
        <v>51932</v>
      </c>
      <c r="F40" s="4" t="inlineStr">
        <is>
          <t xml:space="preserve"> </t>
        </is>
      </c>
      <c r="G40" s="4" t="inlineStr">
        <is>
          <t xml:space="preserve"> </t>
        </is>
      </c>
      <c r="H40" s="5" t="n">
        <v>115158</v>
      </c>
      <c r="I40" s="5" t="n">
        <v>119087</v>
      </c>
    </row>
    <row r="41">
      <c r="A41" s="4" t="inlineStr">
        <is>
          <t>Total Income Tax Expense</t>
        </is>
      </c>
      <c r="B41" s="5" t="n">
        <v>-38386</v>
      </c>
      <c r="C41" s="4" t="inlineStr">
        <is>
          <t xml:space="preserve"> </t>
        </is>
      </c>
      <c r="D41" s="4" t="inlineStr">
        <is>
          <t xml:space="preserve"> </t>
        </is>
      </c>
      <c r="E41" s="5" t="n">
        <v>-274800</v>
      </c>
      <c r="F41" s="4" t="inlineStr">
        <is>
          <t xml:space="preserve"> </t>
        </is>
      </c>
      <c r="G41" s="4" t="inlineStr">
        <is>
          <t xml:space="preserve"> </t>
        </is>
      </c>
      <c r="H41" s="5" t="n">
        <v>-22397</v>
      </c>
      <c r="I41" s="5" t="n">
        <v>-384104</v>
      </c>
    </row>
    <row r="42">
      <c r="A42" s="4" t="inlineStr">
        <is>
          <t>NET INCOME</t>
        </is>
      </c>
      <c r="B42" s="5" t="n">
        <v>1038780</v>
      </c>
      <c r="C42" s="4" t="inlineStr">
        <is>
          <t xml:space="preserve"> </t>
        </is>
      </c>
      <c r="D42" s="4" t="inlineStr">
        <is>
          <t xml:space="preserve"> </t>
        </is>
      </c>
      <c r="E42" s="5" t="n">
        <v>1768657</v>
      </c>
      <c r="F42" s="4" t="inlineStr">
        <is>
          <t xml:space="preserve"> </t>
        </is>
      </c>
      <c r="G42" s="4" t="inlineStr">
        <is>
          <t xml:space="preserve"> </t>
        </is>
      </c>
      <c r="H42" s="5" t="n">
        <v>3445114</v>
      </c>
      <c r="I42" s="5" t="n">
        <v>3597208</v>
      </c>
    </row>
    <row r="43">
      <c r="A43" s="3" t="inlineStr">
        <is>
          <t>Supplement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Assets</t>
        </is>
      </c>
      <c r="B44" s="5" t="n">
        <v>51969795</v>
      </c>
      <c r="C44" s="4" t="inlineStr">
        <is>
          <t xml:space="preserve"> </t>
        </is>
      </c>
      <c r="D44" s="4" t="inlineStr">
        <is>
          <t xml:space="preserve"> </t>
        </is>
      </c>
      <c r="E44" s="5" t="n">
        <v>47203976</v>
      </c>
      <c r="F44" s="4" t="inlineStr">
        <is>
          <t xml:space="preserve"> </t>
        </is>
      </c>
      <c r="G44" s="4" t="inlineStr">
        <is>
          <t xml:space="preserve"> </t>
        </is>
      </c>
      <c r="H44" s="5" t="n">
        <v>51969795</v>
      </c>
      <c r="I44" s="5" t="n">
        <v>47203976</v>
      </c>
    </row>
    <row r="45">
      <c r="A45" s="4" t="inlineStr">
        <is>
          <t>Total Liabilities</t>
        </is>
      </c>
      <c r="B45" s="5" t="n">
        <v>2132566</v>
      </c>
      <c r="C45" s="4" t="inlineStr">
        <is>
          <t xml:space="preserve"> </t>
        </is>
      </c>
      <c r="D45" s="4" t="inlineStr">
        <is>
          <t xml:space="preserve"> </t>
        </is>
      </c>
      <c r="E45" s="5" t="n">
        <v>4412606</v>
      </c>
      <c r="F45" s="4" t="inlineStr">
        <is>
          <t xml:space="preserve"> </t>
        </is>
      </c>
      <c r="G45" s="4" t="inlineStr">
        <is>
          <t xml:space="preserve"> </t>
        </is>
      </c>
      <c r="H45" s="5" t="n">
        <v>2132566</v>
      </c>
      <c r="I45" s="5" t="n">
        <v>4412606</v>
      </c>
    </row>
    <row r="46">
      <c r="A46" s="4" t="inlineStr">
        <is>
          <t>Revenues from Intercompany Sales – eliminated from sales above</t>
        </is>
      </c>
      <c r="B46" s="5" t="n">
        <v>1581151</v>
      </c>
      <c r="C46" s="4" t="inlineStr">
        <is>
          <t xml:space="preserve"> </t>
        </is>
      </c>
      <c r="D46" s="4" t="inlineStr">
        <is>
          <t xml:space="preserve"> </t>
        </is>
      </c>
      <c r="E46" s="5" t="n">
        <v>1636573</v>
      </c>
      <c r="F46" s="4" t="inlineStr">
        <is>
          <t xml:space="preserve"> </t>
        </is>
      </c>
      <c r="G46" s="4" t="inlineStr">
        <is>
          <t xml:space="preserve"> </t>
        </is>
      </c>
      <c r="H46" s="5" t="n">
        <v>5310664</v>
      </c>
      <c r="I46" s="5" t="n">
        <v>3889815</v>
      </c>
    </row>
    <row r="47">
      <c r="A47" s="4" t="inlineStr">
        <is>
          <t>Depreciation and Amortization</t>
        </is>
      </c>
      <c r="B47" s="5" t="n">
        <v>178927</v>
      </c>
      <c r="C47" s="4" t="inlineStr">
        <is>
          <t xml:space="preserve"> </t>
        </is>
      </c>
      <c r="D47" s="4" t="inlineStr">
        <is>
          <t xml:space="preserve"> </t>
        </is>
      </c>
      <c r="E47" s="5" t="n">
        <v>208821</v>
      </c>
      <c r="F47" s="4" t="inlineStr">
        <is>
          <t xml:space="preserve"> </t>
        </is>
      </c>
      <c r="G47" s="4" t="inlineStr">
        <is>
          <t xml:space="preserve"> </t>
        </is>
      </c>
      <c r="H47" s="5" t="n">
        <v>521515</v>
      </c>
      <c r="I47" s="5" t="n">
        <v>652762</v>
      </c>
    </row>
    <row r="48">
      <c r="A48" s="4" t="inlineStr">
        <is>
          <t>Purchases of Long-lived Assets</t>
        </is>
      </c>
      <c r="B48" s="5" t="n">
        <v>295253</v>
      </c>
      <c r="C48" s="4" t="inlineStr">
        <is>
          <t xml:space="preserve"> </t>
        </is>
      </c>
      <c r="D48" s="4" t="inlineStr">
        <is>
          <t xml:space="preserve"> </t>
        </is>
      </c>
      <c r="E48" s="5" t="n">
        <v>54409</v>
      </c>
      <c r="F48" s="4" t="inlineStr">
        <is>
          <t xml:space="preserve"> </t>
        </is>
      </c>
      <c r="G48" s="4" t="inlineStr">
        <is>
          <t xml:space="preserve"> </t>
        </is>
      </c>
      <c r="H48" s="5" t="n">
        <v>509609</v>
      </c>
      <c r="I48" s="5" t="n">
        <v>1195885</v>
      </c>
    </row>
    <row r="49">
      <c r="A49" s="4" t="inlineStr">
        <is>
          <t>Marine Technology Business (Products) [Member] | Segment Report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Revenues</t>
        </is>
      </c>
      <c r="B51" s="5" t="n">
        <v>2863251</v>
      </c>
      <c r="C51" s="4" t="inlineStr">
        <is>
          <t xml:space="preserve"> </t>
        </is>
      </c>
      <c r="D51" s="4" t="inlineStr">
        <is>
          <t xml:space="preserve"> </t>
        </is>
      </c>
      <c r="E51" s="5" t="n">
        <v>4004557</v>
      </c>
      <c r="F51" s="4" t="inlineStr">
        <is>
          <t xml:space="preserve"> </t>
        </is>
      </c>
      <c r="G51" s="4" t="inlineStr">
        <is>
          <t xml:space="preserve"> </t>
        </is>
      </c>
      <c r="H51" s="5" t="n">
        <v>10270839</v>
      </c>
      <c r="I51" s="5" t="n">
        <v>11319314</v>
      </c>
    </row>
    <row r="52">
      <c r="A52" s="4" t="inlineStr">
        <is>
          <t>Cost of Revenues</t>
        </is>
      </c>
      <c r="B52" s="5" t="n">
        <v>512091</v>
      </c>
      <c r="C52" s="4" t="inlineStr">
        <is>
          <t xml:space="preserve"> </t>
        </is>
      </c>
      <c r="D52" s="4" t="inlineStr">
        <is>
          <t xml:space="preserve"> </t>
        </is>
      </c>
      <c r="E52" s="5" t="n">
        <v>532248</v>
      </c>
      <c r="F52" s="4" t="inlineStr">
        <is>
          <t xml:space="preserve"> </t>
        </is>
      </c>
      <c r="G52" s="4" t="inlineStr">
        <is>
          <t xml:space="preserve"> </t>
        </is>
      </c>
      <c r="H52" s="5" t="n">
        <v>2461717</v>
      </c>
      <c r="I52" s="5" t="n">
        <v>1920573</v>
      </c>
    </row>
    <row r="53">
      <c r="A53" s="4" t="inlineStr">
        <is>
          <t>Gross Profit</t>
        </is>
      </c>
      <c r="B53" s="5" t="n">
        <v>2351160</v>
      </c>
      <c r="C53" s="4" t="inlineStr">
        <is>
          <t xml:space="preserve"> </t>
        </is>
      </c>
      <c r="D53" s="4" t="inlineStr">
        <is>
          <t xml:space="preserve"> </t>
        </is>
      </c>
      <c r="E53" s="5" t="n">
        <v>3472309</v>
      </c>
      <c r="F53" s="4" t="inlineStr">
        <is>
          <t xml:space="preserve"> </t>
        </is>
      </c>
      <c r="G53" s="4" t="inlineStr">
        <is>
          <t xml:space="preserve"> </t>
        </is>
      </c>
      <c r="H53" s="5" t="n">
        <v>7809122</v>
      </c>
      <c r="I53" s="5" t="n">
        <v>9398741</v>
      </c>
    </row>
    <row r="54">
      <c r="A54" s="4" t="inlineStr">
        <is>
          <t>Research &amp; Development</t>
        </is>
      </c>
      <c r="B54" s="5" t="n">
        <v>557260</v>
      </c>
      <c r="C54" s="4" t="inlineStr">
        <is>
          <t xml:space="preserve"> </t>
        </is>
      </c>
      <c r="D54" s="4" t="inlineStr">
        <is>
          <t xml:space="preserve"> </t>
        </is>
      </c>
      <c r="E54" s="5" t="n">
        <v>605857</v>
      </c>
      <c r="F54" s="4" t="inlineStr">
        <is>
          <t xml:space="preserve"> </t>
        </is>
      </c>
      <c r="G54" s="4" t="inlineStr">
        <is>
          <t xml:space="preserve"> </t>
        </is>
      </c>
      <c r="H54" s="5" t="n">
        <v>1513973</v>
      </c>
      <c r="I54" s="5" t="n">
        <v>1752478</v>
      </c>
    </row>
    <row r="55">
      <c r="A55" s="4" t="inlineStr">
        <is>
          <t>Selling, General &amp; Administrative</t>
        </is>
      </c>
      <c r="B55" s="5" t="n">
        <v>882663</v>
      </c>
      <c r="C55" s="4" t="inlineStr">
        <is>
          <t xml:space="preserve"> </t>
        </is>
      </c>
      <c r="D55" s="4" t="inlineStr">
        <is>
          <t xml:space="preserve"> </t>
        </is>
      </c>
      <c r="E55" s="5" t="n">
        <v>731200</v>
      </c>
      <c r="F55" s="4" t="inlineStr">
        <is>
          <t xml:space="preserve"> </t>
        </is>
      </c>
      <c r="G55" s="4" t="inlineStr">
        <is>
          <t xml:space="preserve"> </t>
        </is>
      </c>
      <c r="H55" s="5" t="n">
        <v>2422383</v>
      </c>
      <c r="I55" s="5" t="n">
        <v>2059147</v>
      </c>
    </row>
    <row r="56">
      <c r="A56" s="4" t="inlineStr">
        <is>
          <t>Total Operating Expenses</t>
        </is>
      </c>
      <c r="B56" s="5" t="n">
        <v>1439923</v>
      </c>
      <c r="C56" s="4" t="inlineStr">
        <is>
          <t xml:space="preserve"> </t>
        </is>
      </c>
      <c r="D56" s="4" t="inlineStr">
        <is>
          <t xml:space="preserve"> </t>
        </is>
      </c>
      <c r="E56" s="5" t="n">
        <v>1337057</v>
      </c>
      <c r="F56" s="4" t="inlineStr">
        <is>
          <t xml:space="preserve"> </t>
        </is>
      </c>
      <c r="G56" s="4" t="inlineStr">
        <is>
          <t xml:space="preserve"> </t>
        </is>
      </c>
      <c r="H56" s="5" t="n">
        <v>3936356</v>
      </c>
      <c r="I56" s="5" t="n">
        <v>3811625</v>
      </c>
    </row>
    <row r="57">
      <c r="A57" s="4" t="inlineStr">
        <is>
          <t>INCOME FROM OPERATIONS</t>
        </is>
      </c>
      <c r="B57" s="5" t="n">
        <v>911237</v>
      </c>
      <c r="C57" s="4" t="inlineStr">
        <is>
          <t xml:space="preserve"> </t>
        </is>
      </c>
      <c r="D57" s="4" t="inlineStr">
        <is>
          <t xml:space="preserve"> </t>
        </is>
      </c>
      <c r="E57" s="5" t="n">
        <v>2135252</v>
      </c>
      <c r="F57" s="4" t="inlineStr">
        <is>
          <t xml:space="preserve"> </t>
        </is>
      </c>
      <c r="G57" s="4" t="inlineStr">
        <is>
          <t xml:space="preserve"> </t>
        </is>
      </c>
      <c r="H57" s="5" t="n">
        <v>3872766</v>
      </c>
      <c r="I57" s="5" t="n">
        <v>5587116</v>
      </c>
    </row>
    <row r="58">
      <c r="A58" s="3"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Income</t>
        </is>
      </c>
      <c r="B59" s="5" t="n">
        <v>180463</v>
      </c>
      <c r="C59" s="4" t="inlineStr">
        <is>
          <t xml:space="preserve"> </t>
        </is>
      </c>
      <c r="D59" s="4" t="inlineStr">
        <is>
          <t xml:space="preserve"> </t>
        </is>
      </c>
      <c r="E59" s="5" t="n">
        <v>14472</v>
      </c>
      <c r="F59" s="4" t="inlineStr">
        <is>
          <t xml:space="preserve"> </t>
        </is>
      </c>
      <c r="G59" s="4" t="inlineStr">
        <is>
          <t xml:space="preserve"> </t>
        </is>
      </c>
      <c r="H59" s="5" t="n">
        <v>345390</v>
      </c>
      <c r="I59" s="5" t="n">
        <v>32576</v>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02</v>
      </c>
    </row>
    <row r="61">
      <c r="A61" s="4" t="inlineStr">
        <is>
          <t>Total Other Income</t>
        </is>
      </c>
      <c r="B61" s="5" t="n">
        <v>180463</v>
      </c>
      <c r="C61" s="4" t="inlineStr">
        <is>
          <t xml:space="preserve"> </t>
        </is>
      </c>
      <c r="D61" s="4" t="inlineStr">
        <is>
          <t xml:space="preserve"> </t>
        </is>
      </c>
      <c r="E61" s="5" t="n">
        <v>14472</v>
      </c>
      <c r="F61" s="4" t="inlineStr">
        <is>
          <t xml:space="preserve"> </t>
        </is>
      </c>
      <c r="G61" s="4" t="inlineStr">
        <is>
          <t xml:space="preserve"> </t>
        </is>
      </c>
      <c r="H61" s="5" t="n">
        <v>345390</v>
      </c>
      <c r="I61" s="5" t="n">
        <v>30074</v>
      </c>
    </row>
    <row r="62">
      <c r="A62" s="4" t="inlineStr">
        <is>
          <t>INCOME BEFORE INCOME TAX EXPENSE</t>
        </is>
      </c>
      <c r="B62" s="5" t="n">
        <v>1091700</v>
      </c>
      <c r="C62" s="4" t="inlineStr">
        <is>
          <t xml:space="preserve"> </t>
        </is>
      </c>
      <c r="D62" s="4" t="inlineStr">
        <is>
          <t xml:space="preserve"> </t>
        </is>
      </c>
      <c r="E62" s="5" t="n">
        <v>2149724</v>
      </c>
      <c r="F62" s="4" t="inlineStr">
        <is>
          <t xml:space="preserve"> </t>
        </is>
      </c>
      <c r="G62" s="4" t="inlineStr">
        <is>
          <t xml:space="preserve"> </t>
        </is>
      </c>
      <c r="H62" s="5" t="n">
        <v>4218156</v>
      </c>
      <c r="I62" s="5" t="n">
        <v>5617190</v>
      </c>
    </row>
    <row r="63">
      <c r="A63" s="3" t="inlineStr">
        <is>
          <t>Income Tax (Expense) Benef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Tax (Expense) Benefit</t>
        </is>
      </c>
      <c r="B64" s="5" t="n">
        <v>-39064</v>
      </c>
      <c r="C64" s="4" t="inlineStr">
        <is>
          <t xml:space="preserve"> </t>
        </is>
      </c>
      <c r="D64" s="4" t="inlineStr">
        <is>
          <t xml:space="preserve"> </t>
        </is>
      </c>
      <c r="E64" s="5" t="n">
        <v>-226264</v>
      </c>
      <c r="F64" s="4" t="inlineStr">
        <is>
          <t xml:space="preserve"> </t>
        </is>
      </c>
      <c r="G64" s="4" t="inlineStr">
        <is>
          <t xml:space="preserve"> </t>
        </is>
      </c>
      <c r="H64" s="5" t="n">
        <v>-166649</v>
      </c>
      <c r="I64" s="5" t="n">
        <v>-492505</v>
      </c>
    </row>
    <row r="65">
      <c r="A65" s="4" t="inlineStr">
        <is>
          <t>Deferred Tax (Expense) Benefit</t>
        </is>
      </c>
      <c r="B65" s="4" t="inlineStr">
        <is>
          <t xml:space="preserve"> </t>
        </is>
      </c>
      <c r="C65" s="4" t="inlineStr">
        <is>
          <t xml:space="preserve"> </t>
        </is>
      </c>
      <c r="D65" s="4" t="inlineStr">
        <is>
          <t xml:space="preserve"> </t>
        </is>
      </c>
      <c r="E65" s="5" t="n">
        <v>378</v>
      </c>
      <c r="F65" s="4" t="inlineStr">
        <is>
          <t xml:space="preserve"> </t>
        </is>
      </c>
      <c r="G65" s="4" t="inlineStr">
        <is>
          <t xml:space="preserve"> </t>
        </is>
      </c>
      <c r="H65" s="4" t="inlineStr">
        <is>
          <t xml:space="preserve"> </t>
        </is>
      </c>
      <c r="I65" s="5" t="n">
        <v>5159</v>
      </c>
    </row>
    <row r="66">
      <c r="A66" s="4" t="inlineStr">
        <is>
          <t>Total Income Tax Expense</t>
        </is>
      </c>
      <c r="B66" s="5" t="n">
        <v>-39064</v>
      </c>
      <c r="C66" s="4" t="inlineStr">
        <is>
          <t xml:space="preserve"> </t>
        </is>
      </c>
      <c r="D66" s="4" t="inlineStr">
        <is>
          <t xml:space="preserve"> </t>
        </is>
      </c>
      <c r="E66" s="5" t="n">
        <v>-225886</v>
      </c>
      <c r="F66" s="4" t="inlineStr">
        <is>
          <t xml:space="preserve"> </t>
        </is>
      </c>
      <c r="G66" s="4" t="inlineStr">
        <is>
          <t xml:space="preserve"> </t>
        </is>
      </c>
      <c r="H66" s="5" t="n">
        <v>-166649</v>
      </c>
      <c r="I66" s="5" t="n">
        <v>-487346</v>
      </c>
    </row>
    <row r="67">
      <c r="A67" s="4" t="inlineStr">
        <is>
          <t>NET INCOME</t>
        </is>
      </c>
      <c r="B67" s="5" t="n">
        <v>1052636</v>
      </c>
      <c r="C67" s="4" t="inlineStr">
        <is>
          <t xml:space="preserve"> </t>
        </is>
      </c>
      <c r="D67" s="4" t="inlineStr">
        <is>
          <t xml:space="preserve"> </t>
        </is>
      </c>
      <c r="E67" s="5" t="n">
        <v>1923838</v>
      </c>
      <c r="F67" s="4" t="inlineStr">
        <is>
          <t xml:space="preserve"> </t>
        </is>
      </c>
      <c r="G67" s="4" t="inlineStr">
        <is>
          <t xml:space="preserve"> </t>
        </is>
      </c>
      <c r="H67" s="5" t="n">
        <v>4051507</v>
      </c>
      <c r="I67" s="5" t="n">
        <v>5129844</v>
      </c>
    </row>
    <row r="68">
      <c r="A68" s="3" t="inlineStr">
        <is>
          <t>Supplemental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Assets</t>
        </is>
      </c>
      <c r="B69" s="5" t="n">
        <v>37173921</v>
      </c>
      <c r="C69" s="4" t="inlineStr">
        <is>
          <t xml:space="preserve"> </t>
        </is>
      </c>
      <c r="D69" s="4" t="inlineStr">
        <is>
          <t xml:space="preserve"> </t>
        </is>
      </c>
      <c r="E69" s="5" t="n">
        <v>33015110</v>
      </c>
      <c r="F69" s="4" t="inlineStr">
        <is>
          <t xml:space="preserve"> </t>
        </is>
      </c>
      <c r="G69" s="4" t="inlineStr">
        <is>
          <t xml:space="preserve"> </t>
        </is>
      </c>
      <c r="H69" s="5" t="n">
        <v>37173921</v>
      </c>
      <c r="I69" s="5" t="n">
        <v>33015110</v>
      </c>
    </row>
    <row r="70">
      <c r="A70" s="4" t="inlineStr">
        <is>
          <t>Total Liabilities</t>
        </is>
      </c>
      <c r="B70" s="5" t="n">
        <v>1619997</v>
      </c>
      <c r="C70" s="4" t="inlineStr">
        <is>
          <t xml:space="preserve"> </t>
        </is>
      </c>
      <c r="D70" s="4" t="inlineStr">
        <is>
          <t xml:space="preserve"> </t>
        </is>
      </c>
      <c r="E70" s="5" t="n">
        <v>3246151</v>
      </c>
      <c r="F70" s="4" t="inlineStr">
        <is>
          <t xml:space="preserve"> </t>
        </is>
      </c>
      <c r="G70" s="4" t="inlineStr">
        <is>
          <t xml:space="preserve"> </t>
        </is>
      </c>
      <c r="H70" s="5" t="n">
        <v>1619997</v>
      </c>
      <c r="I70" s="5" t="n">
        <v>3246151</v>
      </c>
    </row>
    <row r="71">
      <c r="A71" s="4" t="inlineStr">
        <is>
          <t>Revenues from Intercompany Sales – eliminated from sales above</t>
        </is>
      </c>
      <c r="B71" s="5" t="n">
        <v>1174823</v>
      </c>
      <c r="C71" s="4" t="inlineStr">
        <is>
          <t xml:space="preserve"> </t>
        </is>
      </c>
      <c r="D71" s="4" t="inlineStr">
        <is>
          <t xml:space="preserve"> </t>
        </is>
      </c>
      <c r="E71" s="5" t="n">
        <v>966316</v>
      </c>
      <c r="F71" s="4" t="inlineStr">
        <is>
          <t xml:space="preserve"> </t>
        </is>
      </c>
      <c r="G71" s="4" t="inlineStr">
        <is>
          <t xml:space="preserve"> </t>
        </is>
      </c>
      <c r="H71" s="5" t="n">
        <v>4088818</v>
      </c>
      <c r="I71" s="5" t="n">
        <v>1769365</v>
      </c>
    </row>
    <row r="72">
      <c r="A72" s="4" t="inlineStr">
        <is>
          <t>Depreciation and Amortization</t>
        </is>
      </c>
      <c r="B72" s="5" t="n">
        <v>141764</v>
      </c>
      <c r="C72" s="4" t="inlineStr">
        <is>
          <t xml:space="preserve"> </t>
        </is>
      </c>
      <c r="D72" s="4" t="inlineStr">
        <is>
          <t xml:space="preserve"> </t>
        </is>
      </c>
      <c r="E72" s="5" t="n">
        <v>174739</v>
      </c>
      <c r="F72" s="4" t="inlineStr">
        <is>
          <t xml:space="preserve"> </t>
        </is>
      </c>
      <c r="G72" s="4" t="inlineStr">
        <is>
          <t xml:space="preserve"> </t>
        </is>
      </c>
      <c r="H72" s="5" t="n">
        <v>414167</v>
      </c>
      <c r="I72" s="5" t="n">
        <v>551866</v>
      </c>
    </row>
    <row r="73">
      <c r="A73" s="4" t="inlineStr">
        <is>
          <t>Purchases of Long-lived Assets</t>
        </is>
      </c>
      <c r="B73" s="5" t="n">
        <v>263493</v>
      </c>
      <c r="C73" s="4" t="inlineStr">
        <is>
          <t xml:space="preserve"> </t>
        </is>
      </c>
      <c r="D73" s="4" t="inlineStr">
        <is>
          <t xml:space="preserve"> </t>
        </is>
      </c>
      <c r="E73" s="5" t="n">
        <v>14815</v>
      </c>
      <c r="F73" s="4" t="inlineStr">
        <is>
          <t xml:space="preserve"> </t>
        </is>
      </c>
      <c r="G73" s="4" t="inlineStr">
        <is>
          <t xml:space="preserve"> </t>
        </is>
      </c>
      <c r="H73" s="5" t="n">
        <v>407326</v>
      </c>
      <c r="I73" s="5" t="n">
        <v>1085877</v>
      </c>
    </row>
    <row r="74">
      <c r="A74" s="4" t="inlineStr">
        <is>
          <t>Marine Engineering Business (Services) [Member] | Segment Report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Revenues</t>
        </is>
      </c>
      <c r="B76" s="5" t="n">
        <v>2027281</v>
      </c>
      <c r="C76" s="4" t="inlineStr">
        <is>
          <t xml:space="preserve"> </t>
        </is>
      </c>
      <c r="D76" s="4" t="inlineStr">
        <is>
          <t xml:space="preserve"> </t>
        </is>
      </c>
      <c r="E76" s="5" t="n">
        <v>2262852</v>
      </c>
      <c r="F76" s="4" t="inlineStr">
        <is>
          <t xml:space="preserve"> </t>
        </is>
      </c>
      <c r="G76" s="4" t="inlineStr">
        <is>
          <t xml:space="preserve"> </t>
        </is>
      </c>
      <c r="H76" s="5" t="n">
        <v>5517486</v>
      </c>
      <c r="I76" s="5" t="n">
        <v>5771141</v>
      </c>
    </row>
    <row r="77">
      <c r="A77" s="4" t="inlineStr">
        <is>
          <t>Cost of Revenues</t>
        </is>
      </c>
      <c r="B77" s="5" t="n">
        <v>1013217</v>
      </c>
      <c r="C77" s="4" t="inlineStr">
        <is>
          <t xml:space="preserve"> </t>
        </is>
      </c>
      <c r="D77" s="4" t="inlineStr">
        <is>
          <t xml:space="preserve"> </t>
        </is>
      </c>
      <c r="E77" s="5" t="n">
        <v>1172517</v>
      </c>
      <c r="F77" s="4" t="inlineStr">
        <is>
          <t xml:space="preserve"> </t>
        </is>
      </c>
      <c r="G77" s="4" t="inlineStr">
        <is>
          <t xml:space="preserve"> </t>
        </is>
      </c>
      <c r="H77" s="5" t="n">
        <v>2585138</v>
      </c>
      <c r="I77" s="5" t="n">
        <v>3415598</v>
      </c>
    </row>
    <row r="78">
      <c r="A78" s="4" t="inlineStr">
        <is>
          <t>Gross Profit</t>
        </is>
      </c>
      <c r="B78" s="5" t="n">
        <v>1014064</v>
      </c>
      <c r="C78" s="4" t="inlineStr">
        <is>
          <t xml:space="preserve"> </t>
        </is>
      </c>
      <c r="D78" s="4" t="inlineStr">
        <is>
          <t xml:space="preserve"> </t>
        </is>
      </c>
      <c r="E78" s="5" t="n">
        <v>1090335</v>
      </c>
      <c r="F78" s="4" t="inlineStr">
        <is>
          <t xml:space="preserve"> </t>
        </is>
      </c>
      <c r="G78" s="4" t="inlineStr">
        <is>
          <t xml:space="preserve"> </t>
        </is>
      </c>
      <c r="H78" s="5" t="n">
        <v>2932348</v>
      </c>
      <c r="I78" s="5" t="n">
        <v>2355543</v>
      </c>
    </row>
    <row r="79">
      <c r="A79" s="4" t="inlineStr">
        <is>
          <t>Research &amp; Development</t>
        </is>
      </c>
      <c r="B79" s="5" t="n">
        <v>11027</v>
      </c>
      <c r="C79" s="4" t="inlineStr">
        <is>
          <t xml:space="preserve"> </t>
        </is>
      </c>
      <c r="D79" s="4" t="inlineStr">
        <is>
          <t xml:space="preserve"> </t>
        </is>
      </c>
      <c r="E79" s="5" t="n">
        <v>-27904</v>
      </c>
      <c r="F79" s="4" t="inlineStr">
        <is>
          <t xml:space="preserve"> </t>
        </is>
      </c>
      <c r="G79" s="4" t="inlineStr">
        <is>
          <t xml:space="preserve"> </t>
        </is>
      </c>
      <c r="H79" s="5" t="n">
        <v>24711</v>
      </c>
      <c r="I79" s="5" t="n">
        <v>15743</v>
      </c>
    </row>
    <row r="80">
      <c r="A80" s="4" t="inlineStr">
        <is>
          <t>Selling, General &amp; Administrative</t>
        </is>
      </c>
      <c r="B80" s="5" t="n">
        <v>547712</v>
      </c>
      <c r="C80" s="4" t="inlineStr">
        <is>
          <t xml:space="preserve"> </t>
        </is>
      </c>
      <c r="D80" s="4" t="inlineStr">
        <is>
          <t xml:space="preserve"> </t>
        </is>
      </c>
      <c r="E80" s="5" t="n">
        <v>700820</v>
      </c>
      <c r="F80" s="4" t="inlineStr">
        <is>
          <t xml:space="preserve"> </t>
        </is>
      </c>
      <c r="G80" s="4" t="inlineStr">
        <is>
          <t xml:space="preserve"> </t>
        </is>
      </c>
      <c r="H80" s="5" t="n">
        <v>1849761</v>
      </c>
      <c r="I80" s="5" t="n">
        <v>2040608</v>
      </c>
    </row>
    <row r="81">
      <c r="A81" s="4" t="inlineStr">
        <is>
          <t>Total Operating Expenses</t>
        </is>
      </c>
      <c r="B81" s="5" t="n">
        <v>558739</v>
      </c>
      <c r="C81" s="4" t="inlineStr">
        <is>
          <t xml:space="preserve"> </t>
        </is>
      </c>
      <c r="D81" s="4" t="inlineStr">
        <is>
          <t xml:space="preserve"> </t>
        </is>
      </c>
      <c r="E81" s="5" t="n">
        <v>672916</v>
      </c>
      <c r="F81" s="4" t="inlineStr">
        <is>
          <t xml:space="preserve"> </t>
        </is>
      </c>
      <c r="G81" s="4" t="inlineStr">
        <is>
          <t xml:space="preserve"> </t>
        </is>
      </c>
      <c r="H81" s="5" t="n">
        <v>1874472</v>
      </c>
      <c r="I81" s="5" t="n">
        <v>2056351</v>
      </c>
    </row>
    <row r="82">
      <c r="A82" s="4" t="inlineStr">
        <is>
          <t>INCOME FROM OPERATIONS</t>
        </is>
      </c>
      <c r="B82" s="5" t="n">
        <v>455325</v>
      </c>
      <c r="C82" s="4" t="inlineStr">
        <is>
          <t xml:space="preserve"> </t>
        </is>
      </c>
      <c r="D82" s="4" t="inlineStr">
        <is>
          <t xml:space="preserve"> </t>
        </is>
      </c>
      <c r="E82" s="5" t="n">
        <v>417419</v>
      </c>
      <c r="F82" s="4" t="inlineStr">
        <is>
          <t xml:space="preserve"> </t>
        </is>
      </c>
      <c r="G82" s="4" t="inlineStr">
        <is>
          <t xml:space="preserve"> </t>
        </is>
      </c>
      <c r="H82" s="5" t="n">
        <v>1057876</v>
      </c>
      <c r="I82" s="5" t="n">
        <v>299192</v>
      </c>
    </row>
    <row r="83">
      <c r="A83" s="3" t="inlineStr">
        <is>
          <t>Other Income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Income</t>
        </is>
      </c>
      <c r="B84" s="5" t="n">
        <v>34089</v>
      </c>
      <c r="C84" s="4" t="inlineStr">
        <is>
          <t xml:space="preserve"> </t>
        </is>
      </c>
      <c r="D84" s="4" t="inlineStr">
        <is>
          <t xml:space="preserve"> </t>
        </is>
      </c>
      <c r="E84" s="5" t="n">
        <v>4212</v>
      </c>
      <c r="F84" s="4" t="inlineStr">
        <is>
          <t xml:space="preserve"> </t>
        </is>
      </c>
      <c r="G84" s="4" t="inlineStr">
        <is>
          <t xml:space="preserve"> </t>
        </is>
      </c>
      <c r="H84" s="5" t="n">
        <v>58303</v>
      </c>
      <c r="I84" s="5" t="n">
        <v>79256</v>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Other Income</t>
        </is>
      </c>
      <c r="B86" s="5" t="n">
        <v>34089</v>
      </c>
      <c r="C86" s="4" t="inlineStr">
        <is>
          <t xml:space="preserve"> </t>
        </is>
      </c>
      <c r="D86" s="4" t="inlineStr">
        <is>
          <t xml:space="preserve"> </t>
        </is>
      </c>
      <c r="E86" s="5" t="n">
        <v>4212</v>
      </c>
      <c r="F86" s="4" t="inlineStr">
        <is>
          <t xml:space="preserve"> </t>
        </is>
      </c>
      <c r="G86" s="4" t="inlineStr">
        <is>
          <t xml:space="preserve"> </t>
        </is>
      </c>
      <c r="H86" s="5" t="n">
        <v>58303</v>
      </c>
      <c r="I86" s="5" t="n">
        <v>79256</v>
      </c>
    </row>
    <row r="87">
      <c r="A87" s="4" t="inlineStr">
        <is>
          <t>INCOME BEFORE INCOME TAX EXPENSE</t>
        </is>
      </c>
      <c r="B87" s="5" t="n">
        <v>489414</v>
      </c>
      <c r="C87" s="4" t="inlineStr">
        <is>
          <t xml:space="preserve"> </t>
        </is>
      </c>
      <c r="D87" s="4" t="inlineStr">
        <is>
          <t xml:space="preserve"> </t>
        </is>
      </c>
      <c r="E87" s="5" t="n">
        <v>421631</v>
      </c>
      <c r="F87" s="4" t="inlineStr">
        <is>
          <t xml:space="preserve"> </t>
        </is>
      </c>
      <c r="G87" s="4" t="inlineStr">
        <is>
          <t xml:space="preserve"> </t>
        </is>
      </c>
      <c r="H87" s="5" t="n">
        <v>1116179</v>
      </c>
      <c r="I87" s="5" t="n">
        <v>378448</v>
      </c>
    </row>
    <row r="88">
      <c r="A88" s="3" t="inlineStr">
        <is>
          <t>Income Tax (Expense) Benef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urrent Tax (Expense) Benefit</t>
        </is>
      </c>
      <c r="B89" s="5" t="n">
        <v>-55476</v>
      </c>
      <c r="C89" s="4" t="inlineStr">
        <is>
          <t xml:space="preserve"> </t>
        </is>
      </c>
      <c r="D89" s="4" t="inlineStr">
        <is>
          <t xml:space="preserve"> </t>
        </is>
      </c>
      <c r="E89" s="5" t="n">
        <v>-23148</v>
      </c>
      <c r="F89" s="4" t="inlineStr">
        <is>
          <t xml:space="preserve"> </t>
        </is>
      </c>
      <c r="G89" s="4" t="inlineStr">
        <is>
          <t xml:space="preserve"> </t>
        </is>
      </c>
      <c r="H89" s="5" t="n">
        <v>-77517</v>
      </c>
      <c r="I89" s="5" t="n">
        <v>147778</v>
      </c>
    </row>
    <row r="90">
      <c r="A90" s="4" t="inlineStr">
        <is>
          <t>Deferred Tax (Expense) Benefit</t>
        </is>
      </c>
      <c r="B90" s="4" t="inlineStr">
        <is>
          <t xml:space="preserve"> </t>
        </is>
      </c>
      <c r="C90" s="4" t="inlineStr">
        <is>
          <t xml:space="preserve"> </t>
        </is>
      </c>
      <c r="D90" s="4" t="inlineStr">
        <is>
          <t xml:space="preserve"> </t>
        </is>
      </c>
      <c r="E90" s="5" t="n">
        <v>2141</v>
      </c>
      <c r="F90" s="4" t="inlineStr">
        <is>
          <t xml:space="preserve"> </t>
        </is>
      </c>
      <c r="G90" s="4" t="inlineStr">
        <is>
          <t xml:space="preserve"> </t>
        </is>
      </c>
      <c r="H90" s="4" t="inlineStr">
        <is>
          <t xml:space="preserve"> </t>
        </is>
      </c>
      <c r="I90" s="5" t="n">
        <v>-42839</v>
      </c>
    </row>
    <row r="91">
      <c r="A91" s="4" t="inlineStr">
        <is>
          <t>Total Income Tax Expense</t>
        </is>
      </c>
      <c r="B91" s="5" t="n">
        <v>-55476</v>
      </c>
      <c r="C91" s="4" t="inlineStr">
        <is>
          <t xml:space="preserve"> </t>
        </is>
      </c>
      <c r="D91" s="4" t="inlineStr">
        <is>
          <t xml:space="preserve"> </t>
        </is>
      </c>
      <c r="E91" s="5" t="n">
        <v>-21007</v>
      </c>
      <c r="F91" s="4" t="inlineStr">
        <is>
          <t xml:space="preserve"> </t>
        </is>
      </c>
      <c r="G91" s="4" t="inlineStr">
        <is>
          <t xml:space="preserve"> </t>
        </is>
      </c>
      <c r="H91" s="5" t="n">
        <v>-77517</v>
      </c>
      <c r="I91" s="5" t="n">
        <v>104939</v>
      </c>
    </row>
    <row r="92">
      <c r="A92" s="4" t="inlineStr">
        <is>
          <t>NET INCOME</t>
        </is>
      </c>
      <c r="B92" s="5" t="n">
        <v>433938</v>
      </c>
      <c r="C92" s="4" t="inlineStr">
        <is>
          <t xml:space="preserve"> </t>
        </is>
      </c>
      <c r="D92" s="4" t="inlineStr">
        <is>
          <t xml:space="preserve"> </t>
        </is>
      </c>
      <c r="E92" s="5" t="n">
        <v>400624</v>
      </c>
      <c r="F92" s="4" t="inlineStr">
        <is>
          <t xml:space="preserve"> </t>
        </is>
      </c>
      <c r="G92" s="4" t="inlineStr">
        <is>
          <t xml:space="preserve"> </t>
        </is>
      </c>
      <c r="H92" s="5" t="n">
        <v>1038662</v>
      </c>
      <c r="I92" s="5" t="n">
        <v>483387</v>
      </c>
    </row>
    <row r="93">
      <c r="A93" s="3" t="inlineStr">
        <is>
          <t>Supplemental Disclos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Assets</t>
        </is>
      </c>
      <c r="B94" s="5" t="n">
        <v>13962350</v>
      </c>
      <c r="C94" s="4" t="inlineStr">
        <is>
          <t xml:space="preserve"> </t>
        </is>
      </c>
      <c r="D94" s="4" t="inlineStr">
        <is>
          <t xml:space="preserve"> </t>
        </is>
      </c>
      <c r="E94" s="5" t="n">
        <v>13354167</v>
      </c>
      <c r="F94" s="4" t="inlineStr">
        <is>
          <t xml:space="preserve"> </t>
        </is>
      </c>
      <c r="G94" s="4" t="inlineStr">
        <is>
          <t xml:space="preserve"> </t>
        </is>
      </c>
      <c r="H94" s="5" t="n">
        <v>13962350</v>
      </c>
      <c r="I94" s="5" t="n">
        <v>13354167</v>
      </c>
    </row>
    <row r="95">
      <c r="A95" s="4" t="inlineStr">
        <is>
          <t>Total Liabilities</t>
        </is>
      </c>
      <c r="B95" s="5" t="n">
        <v>679522</v>
      </c>
      <c r="C95" s="4" t="inlineStr">
        <is>
          <t xml:space="preserve"> </t>
        </is>
      </c>
      <c r="D95" s="4" t="inlineStr">
        <is>
          <t xml:space="preserve"> </t>
        </is>
      </c>
      <c r="E95" s="5" t="n">
        <v>774497</v>
      </c>
      <c r="F95" s="4" t="inlineStr">
        <is>
          <t xml:space="preserve"> </t>
        </is>
      </c>
      <c r="G95" s="4" t="inlineStr">
        <is>
          <t xml:space="preserve"> </t>
        </is>
      </c>
      <c r="H95" s="5" t="n">
        <v>679522</v>
      </c>
      <c r="I95" s="5" t="n">
        <v>774497</v>
      </c>
    </row>
    <row r="96">
      <c r="A96" s="4" t="inlineStr">
        <is>
          <t>Revenues from Intercompany Sales – eliminated from sales above</t>
        </is>
      </c>
      <c r="B96" s="5" t="n">
        <v>106328</v>
      </c>
      <c r="C96" s="4" t="inlineStr">
        <is>
          <t xml:space="preserve"> </t>
        </is>
      </c>
      <c r="D96" s="4" t="inlineStr">
        <is>
          <t xml:space="preserve"> </t>
        </is>
      </c>
      <c r="E96" s="5" t="n">
        <v>62757</v>
      </c>
      <c r="F96" s="4" t="inlineStr">
        <is>
          <t xml:space="preserve"> </t>
        </is>
      </c>
      <c r="G96" s="4" t="inlineStr">
        <is>
          <t xml:space="preserve"> </t>
        </is>
      </c>
      <c r="H96" s="5" t="n">
        <v>321846</v>
      </c>
      <c r="I96" s="5" t="n">
        <v>305450</v>
      </c>
    </row>
    <row r="97">
      <c r="A97" s="4" t="inlineStr">
        <is>
          <t>Depreciation and Amortization</t>
        </is>
      </c>
      <c r="B97" s="5" t="n">
        <v>25716</v>
      </c>
      <c r="C97" s="4" t="inlineStr">
        <is>
          <t xml:space="preserve"> </t>
        </is>
      </c>
      <c r="D97" s="4" t="inlineStr">
        <is>
          <t xml:space="preserve"> </t>
        </is>
      </c>
      <c r="E97" s="5" t="n">
        <v>24209</v>
      </c>
      <c r="F97" s="4" t="inlineStr">
        <is>
          <t xml:space="preserve"> </t>
        </is>
      </c>
      <c r="G97" s="4" t="inlineStr">
        <is>
          <t xml:space="preserve"> </t>
        </is>
      </c>
      <c r="H97" s="5" t="n">
        <v>75201</v>
      </c>
      <c r="I97" s="5" t="n">
        <v>72056</v>
      </c>
    </row>
    <row r="98">
      <c r="A98" s="4" t="inlineStr">
        <is>
          <t>Purchases of Long-lived Assets</t>
        </is>
      </c>
      <c r="B98" s="5" t="n">
        <v>2814</v>
      </c>
      <c r="C98" s="4" t="inlineStr">
        <is>
          <t xml:space="preserve"> </t>
        </is>
      </c>
      <c r="D98" s="4" t="inlineStr">
        <is>
          <t xml:space="preserve"> </t>
        </is>
      </c>
      <c r="E98" s="5" t="n">
        <v>22125</v>
      </c>
      <c r="F98" s="4" t="inlineStr">
        <is>
          <t xml:space="preserve"> </t>
        </is>
      </c>
      <c r="G98" s="4" t="inlineStr">
        <is>
          <t xml:space="preserve"> </t>
        </is>
      </c>
      <c r="H98" s="5" t="n">
        <v>25606</v>
      </c>
      <c r="I98" s="5" t="n">
        <v>34174</v>
      </c>
    </row>
    <row r="99">
      <c r="A99" s="4" t="inlineStr">
        <is>
          <t>Overhead [Member] | Segment Report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st of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ross Prof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search &amp; Develo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lling, General &amp; Administrative</t>
        </is>
      </c>
      <c r="B105" s="5" t="n">
        <v>503948</v>
      </c>
      <c r="C105" s="4" t="inlineStr">
        <is>
          <t xml:space="preserve"> </t>
        </is>
      </c>
      <c r="D105" s="4" t="inlineStr">
        <is>
          <t xml:space="preserve"> </t>
        </is>
      </c>
      <c r="E105" s="5" t="n">
        <v>528958</v>
      </c>
      <c r="F105" s="4" t="inlineStr">
        <is>
          <t xml:space="preserve"> </t>
        </is>
      </c>
      <c r="G105" s="4" t="inlineStr">
        <is>
          <t xml:space="preserve"> </t>
        </is>
      </c>
      <c r="H105" s="5" t="n">
        <v>1866824</v>
      </c>
      <c r="I105" s="5" t="n">
        <v>2016330</v>
      </c>
    </row>
    <row r="106">
      <c r="A106" s="4" t="inlineStr">
        <is>
          <t>Total Operating Expenses</t>
        </is>
      </c>
      <c r="B106" s="5" t="n">
        <v>503948</v>
      </c>
      <c r="C106" s="4" t="inlineStr">
        <is>
          <t xml:space="preserve"> </t>
        </is>
      </c>
      <c r="D106" s="4" t="inlineStr">
        <is>
          <t xml:space="preserve"> </t>
        </is>
      </c>
      <c r="E106" s="5" t="n">
        <v>528958</v>
      </c>
      <c r="F106" s="4" t="inlineStr">
        <is>
          <t xml:space="preserve"> </t>
        </is>
      </c>
      <c r="G106" s="4" t="inlineStr">
        <is>
          <t xml:space="preserve"> </t>
        </is>
      </c>
      <c r="H106" s="5" t="n">
        <v>1866824</v>
      </c>
      <c r="I106" s="5" t="n">
        <v>2016330</v>
      </c>
    </row>
    <row r="107">
      <c r="A107" s="4" t="inlineStr">
        <is>
          <t>INCOME FROM OPERATIONS</t>
        </is>
      </c>
      <c r="B107" s="5" t="n">
        <v>-503948</v>
      </c>
      <c r="C107" s="4" t="inlineStr">
        <is>
          <t xml:space="preserve"> </t>
        </is>
      </c>
      <c r="D107" s="4" t="inlineStr">
        <is>
          <t xml:space="preserve"> </t>
        </is>
      </c>
      <c r="E107" s="5" t="n">
        <v>-528958</v>
      </c>
      <c r="F107" s="4" t="inlineStr">
        <is>
          <t xml:space="preserve"> </t>
        </is>
      </c>
      <c r="G107" s="4" t="inlineStr">
        <is>
          <t xml:space="preserve"> </t>
        </is>
      </c>
      <c r="H107" s="5" t="n">
        <v>-1866824</v>
      </c>
      <c r="I107" s="5" t="n">
        <v>-2016330</v>
      </c>
    </row>
    <row r="108">
      <c r="A108" s="3" t="inlineStr">
        <is>
          <t>Other Incom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ther Income</t>
        </is>
      </c>
      <c r="B109" s="4" t="inlineStr">
        <is>
          <t xml:space="preserve"> </t>
        </is>
      </c>
      <c r="C109" s="4" t="inlineStr">
        <is>
          <t xml:space="preserve"> </t>
        </is>
      </c>
      <c r="D109" s="4" t="inlineStr">
        <is>
          <t xml:space="preserve"> </t>
        </is>
      </c>
      <c r="E109" s="5" t="n">
        <v>1060</v>
      </c>
      <c r="F109" s="4" t="inlineStr">
        <is>
          <t xml:space="preserve"> </t>
        </is>
      </c>
      <c r="G109" s="4" t="inlineStr">
        <is>
          <t xml:space="preserve"> </t>
        </is>
      </c>
      <c r="H109" s="4" t="inlineStr">
        <is>
          <t xml:space="preserve"> </t>
        </is>
      </c>
      <c r="I109" s="5" t="n">
        <v>2404</v>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00</v>
      </c>
    </row>
    <row r="111">
      <c r="A111" s="4" t="inlineStr">
        <is>
          <t>Total Other Income</t>
        </is>
      </c>
      <c r="B111" s="4" t="inlineStr">
        <is>
          <t xml:space="preserve"> </t>
        </is>
      </c>
      <c r="C111" s="4" t="inlineStr">
        <is>
          <t xml:space="preserve"> </t>
        </is>
      </c>
      <c r="D111" s="4" t="inlineStr">
        <is>
          <t xml:space="preserve"> </t>
        </is>
      </c>
      <c r="E111" s="5" t="n">
        <v>1060</v>
      </c>
      <c r="F111" s="4" t="inlineStr">
        <is>
          <t xml:space="preserve"> </t>
        </is>
      </c>
      <c r="G111" s="4" t="inlineStr">
        <is>
          <t xml:space="preserve"> </t>
        </is>
      </c>
      <c r="H111" s="4" t="inlineStr">
        <is>
          <t xml:space="preserve"> </t>
        </is>
      </c>
      <c r="I111" s="5" t="n">
        <v>2004</v>
      </c>
    </row>
    <row r="112">
      <c r="A112" s="4" t="inlineStr">
        <is>
          <t>INCOME BEFORE INCOME TAX EXPENSE</t>
        </is>
      </c>
      <c r="B112" s="5" t="n">
        <v>-503948</v>
      </c>
      <c r="C112" s="4" t="inlineStr">
        <is>
          <t xml:space="preserve"> </t>
        </is>
      </c>
      <c r="D112" s="4" t="inlineStr">
        <is>
          <t xml:space="preserve"> </t>
        </is>
      </c>
      <c r="E112" s="5" t="n">
        <v>-527898</v>
      </c>
      <c r="F112" s="4" t="inlineStr">
        <is>
          <t xml:space="preserve"> </t>
        </is>
      </c>
      <c r="G112" s="4" t="inlineStr">
        <is>
          <t xml:space="preserve"> </t>
        </is>
      </c>
      <c r="H112" s="5" t="n">
        <v>-1866824</v>
      </c>
      <c r="I112" s="5" t="n">
        <v>-2014326</v>
      </c>
    </row>
    <row r="113">
      <c r="A113" s="3" t="inlineStr">
        <is>
          <t>Income Tax (Expense) Benef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urrent Tax (Expense) Benefit</t>
        </is>
      </c>
      <c r="B114" s="5" t="n">
        <v>25769</v>
      </c>
      <c r="C114" s="4" t="inlineStr">
        <is>
          <t xml:space="preserve"> </t>
        </is>
      </c>
      <c r="D114" s="4" t="inlineStr">
        <is>
          <t xml:space="preserve"> </t>
        </is>
      </c>
      <c r="E114" s="5" t="n">
        <v>-77320</v>
      </c>
      <c r="F114" s="4" t="inlineStr">
        <is>
          <t xml:space="preserve"> </t>
        </is>
      </c>
      <c r="G114" s="4" t="inlineStr">
        <is>
          <t xml:space="preserve"> </t>
        </is>
      </c>
      <c r="H114" s="5" t="n">
        <v>106611</v>
      </c>
      <c r="I114" s="5" t="n">
        <v>-158464</v>
      </c>
    </row>
    <row r="115">
      <c r="A115" s="4" t="inlineStr">
        <is>
          <t>Deferred Tax (Expense) Benefit</t>
        </is>
      </c>
      <c r="B115" s="5" t="n">
        <v>30385</v>
      </c>
      <c r="C115" s="4" t="inlineStr">
        <is>
          <t xml:space="preserve"> </t>
        </is>
      </c>
      <c r="D115" s="4" t="inlineStr">
        <is>
          <t xml:space="preserve"> </t>
        </is>
      </c>
      <c r="E115" s="5" t="n">
        <v>49413</v>
      </c>
      <c r="F115" s="4" t="inlineStr">
        <is>
          <t xml:space="preserve"> </t>
        </is>
      </c>
      <c r="G115" s="4" t="inlineStr">
        <is>
          <t xml:space="preserve"> </t>
        </is>
      </c>
      <c r="H115" s="5" t="n">
        <v>115158</v>
      </c>
      <c r="I115" s="5" t="n">
        <v>156767</v>
      </c>
    </row>
    <row r="116">
      <c r="A116" s="4" t="inlineStr">
        <is>
          <t>Total Income Tax Expense</t>
        </is>
      </c>
      <c r="B116" s="5" t="n">
        <v>56154</v>
      </c>
      <c r="C116" s="4" t="inlineStr">
        <is>
          <t xml:space="preserve"> </t>
        </is>
      </c>
      <c r="D116" s="4" t="inlineStr">
        <is>
          <t xml:space="preserve"> </t>
        </is>
      </c>
      <c r="E116" s="5" t="n">
        <v>-27907</v>
      </c>
      <c r="F116" s="4" t="inlineStr">
        <is>
          <t xml:space="preserve"> </t>
        </is>
      </c>
      <c r="G116" s="4" t="inlineStr">
        <is>
          <t xml:space="preserve"> </t>
        </is>
      </c>
      <c r="H116" s="5" t="n">
        <v>221770</v>
      </c>
      <c r="I116" s="5" t="n">
        <v>-1697</v>
      </c>
    </row>
    <row r="117">
      <c r="A117" s="4" t="inlineStr">
        <is>
          <t>NET INCOME</t>
        </is>
      </c>
      <c r="B117" s="5" t="n">
        <v>-447794</v>
      </c>
      <c r="C117" s="4" t="inlineStr">
        <is>
          <t xml:space="preserve"> </t>
        </is>
      </c>
      <c r="D117" s="4" t="inlineStr">
        <is>
          <t xml:space="preserve"> </t>
        </is>
      </c>
      <c r="E117" s="5" t="n">
        <v>-555805</v>
      </c>
      <c r="F117" s="4" t="inlineStr">
        <is>
          <t xml:space="preserve"> </t>
        </is>
      </c>
      <c r="G117" s="4" t="inlineStr">
        <is>
          <t xml:space="preserve"> </t>
        </is>
      </c>
      <c r="H117" s="5" t="n">
        <v>-1645054</v>
      </c>
      <c r="I117" s="5" t="n">
        <v>-2016023</v>
      </c>
    </row>
    <row r="118">
      <c r="A118" s="3" t="inlineStr">
        <is>
          <t>Supplemental Disclos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Assets</t>
        </is>
      </c>
      <c r="B119" s="5" t="n">
        <v>833524</v>
      </c>
      <c r="C119" s="4" t="inlineStr">
        <is>
          <t xml:space="preserve"> </t>
        </is>
      </c>
      <c r="D119" s="4" t="inlineStr">
        <is>
          <t xml:space="preserve"> </t>
        </is>
      </c>
      <c r="E119" s="5" t="n">
        <v>834699</v>
      </c>
      <c r="F119" s="4" t="inlineStr">
        <is>
          <t xml:space="preserve"> </t>
        </is>
      </c>
      <c r="G119" s="4" t="inlineStr">
        <is>
          <t xml:space="preserve"> </t>
        </is>
      </c>
      <c r="H119" s="5" t="n">
        <v>833524</v>
      </c>
      <c r="I119" s="5" t="n">
        <v>834699</v>
      </c>
    </row>
    <row r="120">
      <c r="A120" s="4" t="inlineStr">
        <is>
          <t>Total Liabilities</t>
        </is>
      </c>
      <c r="B120" s="5" t="n">
        <v>-166953</v>
      </c>
      <c r="C120" s="4" t="inlineStr">
        <is>
          <t xml:space="preserve"> </t>
        </is>
      </c>
      <c r="D120" s="4" t="inlineStr">
        <is>
          <t xml:space="preserve"> </t>
        </is>
      </c>
      <c r="E120" s="5" t="n">
        <v>391958</v>
      </c>
      <c r="F120" s="4" t="inlineStr">
        <is>
          <t xml:space="preserve"> </t>
        </is>
      </c>
      <c r="G120" s="4" t="inlineStr">
        <is>
          <t xml:space="preserve"> </t>
        </is>
      </c>
      <c r="H120" s="5" t="n">
        <v>-166953</v>
      </c>
      <c r="I120" s="5" t="n">
        <v>391958</v>
      </c>
    </row>
    <row r="121">
      <c r="A121" s="4" t="inlineStr">
        <is>
          <t>Revenues from Intercompany Sales – eliminated from sales above</t>
        </is>
      </c>
      <c r="B121" s="5" t="n">
        <v>300000</v>
      </c>
      <c r="C121" s="4" t="inlineStr">
        <is>
          <t xml:space="preserve"> </t>
        </is>
      </c>
      <c r="D121" s="4" t="inlineStr">
        <is>
          <t xml:space="preserve"> </t>
        </is>
      </c>
      <c r="E121" s="5" t="n">
        <v>607500</v>
      </c>
      <c r="F121" s="4" t="inlineStr">
        <is>
          <t xml:space="preserve"> </t>
        </is>
      </c>
      <c r="G121" s="4" t="inlineStr">
        <is>
          <t xml:space="preserve"> </t>
        </is>
      </c>
      <c r="H121" s="5" t="n">
        <v>900000</v>
      </c>
      <c r="I121" s="5" t="n">
        <v>1815000</v>
      </c>
    </row>
    <row r="122">
      <c r="A122" s="4" t="inlineStr">
        <is>
          <t>Depreciation and Amortization</t>
        </is>
      </c>
      <c r="B122" s="5" t="n">
        <v>11446</v>
      </c>
      <c r="C122" s="4" t="inlineStr">
        <is>
          <t xml:space="preserve"> </t>
        </is>
      </c>
      <c r="D122" s="4" t="inlineStr">
        <is>
          <t xml:space="preserve"> </t>
        </is>
      </c>
      <c r="E122" s="5" t="n">
        <v>9873</v>
      </c>
      <c r="F122" s="4" t="inlineStr">
        <is>
          <t xml:space="preserve"> </t>
        </is>
      </c>
      <c r="G122" s="4" t="inlineStr">
        <is>
          <t xml:space="preserve"> </t>
        </is>
      </c>
      <c r="H122" s="5" t="n">
        <v>32146</v>
      </c>
      <c r="I122" s="5" t="n">
        <v>28840</v>
      </c>
    </row>
    <row r="123">
      <c r="A123" s="4" t="inlineStr">
        <is>
          <t>Purchases of Long-lived Assets</t>
        </is>
      </c>
      <c r="B123" s="6" t="n">
        <v>28946</v>
      </c>
      <c r="C123" s="4" t="inlineStr">
        <is>
          <t xml:space="preserve"> </t>
        </is>
      </c>
      <c r="D123" s="4" t="inlineStr">
        <is>
          <t xml:space="preserve"> </t>
        </is>
      </c>
      <c r="E123" s="6" t="n">
        <v>17469</v>
      </c>
      <c r="F123" s="4" t="inlineStr">
        <is>
          <t xml:space="preserve"> </t>
        </is>
      </c>
      <c r="G123" s="4" t="inlineStr">
        <is>
          <t xml:space="preserve"> </t>
        </is>
      </c>
      <c r="H123" s="6" t="n">
        <v>76677</v>
      </c>
      <c r="I123" s="6" t="n">
        <v>75834</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890532</v>
      </c>
      <c r="C4" s="6" t="n">
        <v>6267409</v>
      </c>
      <c r="D4" s="6" t="n">
        <v>15788325</v>
      </c>
      <c r="E4" s="6" t="n">
        <v>17090455</v>
      </c>
    </row>
    <row r="5">
      <c r="A5" s="4" t="inlineStr">
        <is>
          <t>Cost of Revenues</t>
        </is>
      </c>
      <c r="B5" s="5" t="n">
        <v>1525308</v>
      </c>
      <c r="C5" s="5" t="n">
        <v>1704765</v>
      </c>
      <c r="D5" s="5" t="n">
        <v>5046855</v>
      </c>
      <c r="E5" s="5" t="n">
        <v>5336171</v>
      </c>
    </row>
    <row r="6">
      <c r="A6" s="4" t="inlineStr">
        <is>
          <t>Gross Profit</t>
        </is>
      </c>
      <c r="B6" s="5" t="n">
        <v>3365224</v>
      </c>
      <c r="C6" s="5" t="n">
        <v>4562644</v>
      </c>
      <c r="D6" s="5" t="n">
        <v>10741470</v>
      </c>
      <c r="E6" s="5" t="n">
        <v>117542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mp; Development</t>
        </is>
      </c>
      <c r="B8" s="5" t="n">
        <v>568287</v>
      </c>
      <c r="C8" s="5" t="n">
        <v>577953</v>
      </c>
      <c r="D8" s="5" t="n">
        <v>1538684</v>
      </c>
      <c r="E8" s="5" t="n">
        <v>1768221</v>
      </c>
    </row>
    <row r="9">
      <c r="A9" s="4" t="inlineStr">
        <is>
          <t>Selling, General &amp; Administrative</t>
        </is>
      </c>
      <c r="B9" s="5" t="n">
        <v>1934323</v>
      </c>
      <c r="C9" s="5" t="n">
        <v>1960978</v>
      </c>
      <c r="D9" s="5" t="n">
        <v>6138968</v>
      </c>
      <c r="E9" s="5" t="n">
        <v>6116085</v>
      </c>
    </row>
    <row r="10">
      <c r="A10" s="4" t="inlineStr">
        <is>
          <t>Total Operating Expenses</t>
        </is>
      </c>
      <c r="B10" s="5" t="n">
        <v>2502610</v>
      </c>
      <c r="C10" s="5" t="n">
        <v>2538931</v>
      </c>
      <c r="D10" s="5" t="n">
        <v>7677652</v>
      </c>
      <c r="E10" s="5" t="n">
        <v>7884306</v>
      </c>
    </row>
    <row r="11">
      <c r="A11" s="4" t="inlineStr">
        <is>
          <t>INCOME FROM OPERATIONS</t>
        </is>
      </c>
      <c r="B11" s="5" t="n">
        <v>862614</v>
      </c>
      <c r="C11" s="5" t="n">
        <v>2023713</v>
      </c>
      <c r="D11" s="5" t="n">
        <v>3063818</v>
      </c>
      <c r="E11" s="5" t="n">
        <v>38699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214552</v>
      </c>
      <c r="C13" s="5" t="n">
        <v>19744</v>
      </c>
      <c r="D13" s="5" t="n">
        <v>403693</v>
      </c>
      <c r="E13" s="5" t="n">
        <v>114236</v>
      </c>
    </row>
    <row r="14">
      <c r="A14" s="4" t="inlineStr">
        <is>
          <t>Interest Expense</t>
        </is>
      </c>
      <c r="B14" s="4" t="inlineStr">
        <is>
          <t xml:space="preserve"> </t>
        </is>
      </c>
      <c r="C14" s="4" t="inlineStr">
        <is>
          <t xml:space="preserve"> </t>
        </is>
      </c>
      <c r="D14" s="4" t="inlineStr">
        <is>
          <t xml:space="preserve"> </t>
        </is>
      </c>
      <c r="E14" s="5" t="n">
        <v>-2902</v>
      </c>
    </row>
    <row r="15">
      <c r="A15" s="4" t="inlineStr">
        <is>
          <t>Total Other Income</t>
        </is>
      </c>
      <c r="B15" s="5" t="n">
        <v>214552</v>
      </c>
      <c r="C15" s="5" t="n">
        <v>19744</v>
      </c>
      <c r="D15" s="5" t="n">
        <v>403693</v>
      </c>
      <c r="E15" s="5" t="n">
        <v>111334</v>
      </c>
    </row>
    <row r="16">
      <c r="A16" s="4" t="inlineStr">
        <is>
          <t>INCOME BEFORE INCOME TAX EXPENSE</t>
        </is>
      </c>
      <c r="B16" s="5" t="n">
        <v>1077166</v>
      </c>
      <c r="C16" s="5" t="n">
        <v>2043457</v>
      </c>
      <c r="D16" s="5" t="n">
        <v>3467511</v>
      </c>
      <c r="E16" s="5" t="n">
        <v>3981312</v>
      </c>
    </row>
    <row r="17">
      <c r="A17" s="3" t="inlineStr">
        <is>
          <t>INCOME TAX (EXPENSE) BENEFIT</t>
        </is>
      </c>
      <c r="B17" s="4" t="inlineStr">
        <is>
          <t xml:space="preserve"> </t>
        </is>
      </c>
      <c r="C17" s="4" t="inlineStr">
        <is>
          <t xml:space="preserve"> </t>
        </is>
      </c>
      <c r="D17" s="4" t="inlineStr">
        <is>
          <t xml:space="preserve"> </t>
        </is>
      </c>
      <c r="E17" s="4" t="inlineStr">
        <is>
          <t xml:space="preserve"> </t>
        </is>
      </c>
    </row>
    <row r="18">
      <c r="A18" s="4" t="inlineStr">
        <is>
          <t>Current Tax Expense</t>
        </is>
      </c>
      <c r="B18" s="5" t="n">
        <v>-68771</v>
      </c>
      <c r="C18" s="5" t="n">
        <v>-326732</v>
      </c>
      <c r="D18" s="5" t="n">
        <v>-137555</v>
      </c>
      <c r="E18" s="5" t="n">
        <v>-503191</v>
      </c>
    </row>
    <row r="19">
      <c r="A19" s="4" t="inlineStr">
        <is>
          <t>Deferred Tax Benefit</t>
        </is>
      </c>
      <c r="B19" s="5" t="n">
        <v>30385</v>
      </c>
      <c r="C19" s="5" t="n">
        <v>51932</v>
      </c>
      <c r="D19" s="5" t="n">
        <v>115158</v>
      </c>
      <c r="E19" s="5" t="n">
        <v>119087</v>
      </c>
    </row>
    <row r="20">
      <c r="A20" s="4" t="inlineStr">
        <is>
          <t>Total Income Tax Expense</t>
        </is>
      </c>
      <c r="B20" s="5" t="n">
        <v>-38386</v>
      </c>
      <c r="C20" s="5" t="n">
        <v>-274800</v>
      </c>
      <c r="D20" s="5" t="n">
        <v>-22397</v>
      </c>
      <c r="E20" s="5" t="n">
        <v>-384104</v>
      </c>
    </row>
    <row r="21">
      <c r="A21" s="4" t="inlineStr">
        <is>
          <t>NET INCOME</t>
        </is>
      </c>
      <c r="B21" s="6" t="n">
        <v>1038780</v>
      </c>
      <c r="C21" s="6" t="n">
        <v>1768657</v>
      </c>
      <c r="D21" s="6" t="n">
        <v>3445114</v>
      </c>
      <c r="E21" s="6" t="n">
        <v>3597208</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9</v>
      </c>
      <c r="C23" s="8" t="n">
        <v>0.16</v>
      </c>
      <c r="D23" s="8" t="n">
        <v>0.31</v>
      </c>
      <c r="E23" s="8" t="n">
        <v>0.33</v>
      </c>
    </row>
    <row r="24">
      <c r="A24" s="4" t="inlineStr">
        <is>
          <t>Diluted</t>
        </is>
      </c>
      <c r="B24" s="8" t="n">
        <v>0.09</v>
      </c>
      <c r="C24" s="8" t="n">
        <v>0.16</v>
      </c>
      <c r="D24" s="8" t="n">
        <v>0.31</v>
      </c>
      <c r="E24" s="8" t="n">
        <v>0.32</v>
      </c>
    </row>
    <row r="25">
      <c r="A25" s="3" t="inlineStr">
        <is>
          <t>WEIGHTED AVERAGE SHARES:</t>
        </is>
      </c>
      <c r="B25" s="4" t="inlineStr">
        <is>
          <t xml:space="preserve"> </t>
        </is>
      </c>
      <c r="C25" s="4" t="inlineStr">
        <is>
          <t xml:space="preserve"> </t>
        </is>
      </c>
      <c r="D25" s="4" t="inlineStr">
        <is>
          <t xml:space="preserve"> </t>
        </is>
      </c>
      <c r="E25" s="4" t="inlineStr">
        <is>
          <t xml:space="preserve"> </t>
        </is>
      </c>
    </row>
    <row r="26">
      <c r="A26" s="4" t="inlineStr">
        <is>
          <t>Basic</t>
        </is>
      </c>
      <c r="B26" s="5" t="n">
        <v>11092420</v>
      </c>
      <c r="C26" s="5" t="n">
        <v>10858302</v>
      </c>
      <c r="D26" s="5" t="n">
        <v>11044624</v>
      </c>
      <c r="E26" s="5" t="n">
        <v>10857724</v>
      </c>
    </row>
    <row r="27">
      <c r="A27" s="4" t="inlineStr">
        <is>
          <t>Diluted</t>
        </is>
      </c>
      <c r="B27" s="5" t="n">
        <v>11284137</v>
      </c>
      <c r="C27" s="5" t="n">
        <v>11375141</v>
      </c>
      <c r="D27" s="5" t="n">
        <v>11236341</v>
      </c>
      <c r="E27" s="5" t="n">
        <v>11374563</v>
      </c>
    </row>
    <row r="28">
      <c r="A28" s="4" t="inlineStr">
        <is>
          <t>Foreign Currency Translation Adjustment</t>
        </is>
      </c>
      <c r="B28" s="6" t="n">
        <v>392483</v>
      </c>
      <c r="C28" s="6" t="n">
        <v>-805157</v>
      </c>
      <c r="D28" s="6" t="n">
        <v>2538506</v>
      </c>
      <c r="E28" s="6" t="n">
        <v>-2830758</v>
      </c>
    </row>
    <row r="29">
      <c r="A29" s="4" t="inlineStr">
        <is>
          <t>Total Other Comprehensive Income (Loss)</t>
        </is>
      </c>
      <c r="B29" s="5" t="n">
        <v>392483</v>
      </c>
      <c r="C29" s="5" t="n">
        <v>-805157</v>
      </c>
      <c r="D29" s="5" t="n">
        <v>2538506</v>
      </c>
      <c r="E29" s="5" t="n">
        <v>-2830758</v>
      </c>
    </row>
    <row r="30">
      <c r="A30" s="4" t="inlineStr">
        <is>
          <t>COMPREHENSIVE INCOME</t>
        </is>
      </c>
      <c r="B30" s="6" t="n">
        <v>1431263</v>
      </c>
      <c r="C30" s="6" t="n">
        <v>963500</v>
      </c>
      <c r="D30" s="6" t="n">
        <v>5983620</v>
      </c>
      <c r="E30" s="6" t="n">
        <v>766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 OF REVENUE FROM CONTRACTS FOR SALE WITH CUSTOMERS BY GEOGRAPHIC LOCATION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890532</v>
      </c>
      <c r="C4" s="6" t="n">
        <v>6267409</v>
      </c>
      <c r="D4" s="6" t="n">
        <v>15788325</v>
      </c>
      <c r="E4" s="6" t="n">
        <v>17090455</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72327</v>
      </c>
      <c r="C7" s="5" t="n">
        <v>3631639</v>
      </c>
      <c r="D7" s="5" t="n">
        <v>8089589</v>
      </c>
      <c r="E7" s="5" t="n">
        <v>905019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18205</v>
      </c>
      <c r="C10" s="5" t="n">
        <v>2635770</v>
      </c>
      <c r="D10" s="5" t="n">
        <v>7698736</v>
      </c>
      <c r="E10" s="5" t="n">
        <v>8040265</v>
      </c>
    </row>
    <row r="11">
      <c r="A11" s="4" t="inlineStr">
        <is>
          <t>Equipment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24874</v>
      </c>
      <c r="C13" s="5" t="n">
        <v>3379435</v>
      </c>
      <c r="D13" s="5" t="n">
        <v>7305543</v>
      </c>
      <c r="E13" s="5" t="n">
        <v>8376415</v>
      </c>
    </row>
    <row r="14">
      <c r="A14" s="4" t="inlineStr">
        <is>
          <t>Equipment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3525</v>
      </c>
      <c r="C16" s="5" t="n">
        <v>380984</v>
      </c>
      <c r="D16" s="5" t="n">
        <v>1088855</v>
      </c>
      <c r="E16" s="5" t="n">
        <v>1726760</v>
      </c>
    </row>
    <row r="17">
      <c r="A17" s="4" t="inlineStr">
        <is>
          <t>Software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7453</v>
      </c>
      <c r="C19" s="5" t="n">
        <v>252204</v>
      </c>
      <c r="D19" s="5" t="n">
        <v>784046</v>
      </c>
      <c r="E19" s="5" t="n">
        <v>691422</v>
      </c>
    </row>
    <row r="20">
      <c r="A20" s="4" t="inlineStr">
        <is>
          <t>Engineering Par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77562</v>
      </c>
      <c r="C22" s="5" t="n">
        <v>999228</v>
      </c>
      <c r="D22" s="5" t="n">
        <v>3598547</v>
      </c>
      <c r="E22" s="5" t="n">
        <v>2918181</v>
      </c>
    </row>
    <row r="23">
      <c r="A23" s="4" t="inlineStr">
        <is>
          <t>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37118</v>
      </c>
      <c r="C25" s="5" t="n">
        <v>1255558</v>
      </c>
      <c r="D25" s="5" t="n">
        <v>3011334</v>
      </c>
      <c r="E25" s="5" t="n">
        <v>3377677</v>
      </c>
    </row>
    <row r="26">
      <c r="A26" s="4" t="inlineStr">
        <is>
          <t>Marine Technology Business (Produc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863251</v>
      </c>
      <c r="C28" s="5" t="n">
        <v>4004557</v>
      </c>
      <c r="D28" s="5" t="n">
        <v>10270839</v>
      </c>
      <c r="E28" s="5" t="n">
        <v>11319314</v>
      </c>
    </row>
    <row r="29">
      <c r="A29" s="4" t="inlineStr">
        <is>
          <t>Marine Technology Business (Products) [Member] | Transferred at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290656</v>
      </c>
      <c r="C31" s="5" t="n">
        <v>3180223</v>
      </c>
      <c r="D31" s="5" t="n">
        <v>7999965</v>
      </c>
      <c r="E31" s="5" t="n">
        <v>7618776</v>
      </c>
    </row>
    <row r="32">
      <c r="A32" s="4" t="inlineStr">
        <is>
          <t>Marine Technology Business (Products) [Member] | Transferred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72595</v>
      </c>
      <c r="C34" s="5" t="n">
        <v>824334</v>
      </c>
      <c r="D34" s="5" t="n">
        <v>2270874</v>
      </c>
      <c r="E34" s="5" t="n">
        <v>3700538</v>
      </c>
    </row>
    <row r="35">
      <c r="A35" s="4" t="inlineStr">
        <is>
          <t>Marine Technology Business (Products) [Member] | Equipment Sal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43203</v>
      </c>
      <c r="C37" s="5" t="n">
        <v>2928019</v>
      </c>
      <c r="D37" s="5" t="n">
        <v>7215919</v>
      </c>
      <c r="E37" s="5" t="n">
        <v>6945001</v>
      </c>
    </row>
    <row r="38">
      <c r="A38" s="4" t="inlineStr">
        <is>
          <t>Marine Technology Business (Products) [Member] | Equipment Rental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3525</v>
      </c>
      <c r="C40" s="5" t="n">
        <v>380984</v>
      </c>
      <c r="D40" s="5" t="n">
        <v>1088855</v>
      </c>
      <c r="E40" s="5" t="n">
        <v>1726760</v>
      </c>
    </row>
    <row r="41">
      <c r="A41" s="4" t="inlineStr">
        <is>
          <t>Marine Technology Business (Products) [Member] | Software Sal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47453</v>
      </c>
      <c r="C43" s="5" t="n">
        <v>252204</v>
      </c>
      <c r="D43" s="5" t="n">
        <v>784046</v>
      </c>
      <c r="E43" s="5" t="n">
        <v>691422</v>
      </c>
    </row>
    <row r="44">
      <c r="A44" s="4" t="inlineStr">
        <is>
          <t>Marine Technology Business (Products) [Member] | Engineering Par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Marine Technology Business (Products) [Member] | Servic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69070</v>
      </c>
      <c r="C49" s="5" t="n">
        <v>443350</v>
      </c>
      <c r="D49" s="5" t="n">
        <v>1182019</v>
      </c>
      <c r="E49" s="5" t="n">
        <v>1956131</v>
      </c>
    </row>
    <row r="50">
      <c r="A50" s="4" t="inlineStr">
        <is>
          <t>Marine Engineering Business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027281</v>
      </c>
      <c r="C52" s="5" t="n">
        <v>2262852</v>
      </c>
      <c r="D52" s="5" t="n">
        <v>5517486</v>
      </c>
      <c r="E52" s="5" t="n">
        <v>5771141</v>
      </c>
    </row>
    <row r="53">
      <c r="A53" s="4" t="inlineStr">
        <is>
          <t>Marine Engineering Business (Services) [Member] | Transferred at Point in Ti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81671</v>
      </c>
      <c r="C55" s="5" t="n">
        <v>451416</v>
      </c>
      <c r="D55" s="5" t="n">
        <v>89624</v>
      </c>
      <c r="E55" s="5" t="n">
        <v>1431416</v>
      </c>
    </row>
    <row r="56">
      <c r="A56" s="4" t="inlineStr">
        <is>
          <t>Marine Engineering Business (Services) [Member] | Transferred over Tim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945610</v>
      </c>
      <c r="C58" s="5" t="n">
        <v>1811436</v>
      </c>
      <c r="D58" s="5" t="n">
        <v>5427862</v>
      </c>
      <c r="E58" s="5" t="n">
        <v>4339725</v>
      </c>
    </row>
    <row r="59">
      <c r="A59" s="4" t="inlineStr">
        <is>
          <t>Marine Engineering Business (Services) [Member] | Equipment Sal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81671</v>
      </c>
      <c r="C61" s="5" t="n">
        <v>451416</v>
      </c>
      <c r="D61" s="5" t="n">
        <v>89624</v>
      </c>
      <c r="E61" s="5" t="n">
        <v>1431414</v>
      </c>
    </row>
    <row r="62">
      <c r="A62" s="4" t="inlineStr">
        <is>
          <t>Marine Engineering Business (Services) [Member] | Equipment Rental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row>
    <row r="65">
      <c r="A65" s="4" t="inlineStr">
        <is>
          <t>Marine Engineering Business (Services) [Member] | Software Sal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row>
    <row r="68">
      <c r="A68" s="4" t="inlineStr">
        <is>
          <t>Marine Engineering Business (Services) [Member] | Engineering Par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377562</v>
      </c>
      <c r="C70" s="5" t="n">
        <v>999228</v>
      </c>
      <c r="D70" s="5" t="n">
        <v>3598547</v>
      </c>
      <c r="E70" s="5" t="n">
        <v>2918181</v>
      </c>
    </row>
    <row r="71">
      <c r="A71" s="4" t="inlineStr">
        <is>
          <t>Marine Engineering Business (Services) [Member] | Servic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568048</v>
      </c>
      <c r="C73" s="5" t="n">
        <v>812208</v>
      </c>
      <c r="D73" s="5" t="n">
        <v>1829315</v>
      </c>
      <c r="E73" s="5" t="n">
        <v>1421546</v>
      </c>
    </row>
    <row r="74">
      <c r="A74" s="4" t="inlineStr">
        <is>
          <t>America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606628</v>
      </c>
      <c r="C76" s="5" t="n">
        <v>3095140</v>
      </c>
      <c r="D76" s="5" t="n">
        <v>7315039</v>
      </c>
      <c r="E76" s="5" t="n">
        <v>7360269</v>
      </c>
    </row>
    <row r="77">
      <c r="A77" s="4" t="inlineStr">
        <is>
          <t>Americas [Member] | Marine Technology Business (Product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321495</v>
      </c>
      <c r="C79" s="5" t="n">
        <v>1626657</v>
      </c>
      <c r="D79" s="5" t="n">
        <v>3562038</v>
      </c>
      <c r="E79" s="5" t="n">
        <v>4109260</v>
      </c>
    </row>
    <row r="80">
      <c r="A80" s="4" t="inlineStr">
        <is>
          <t>Americas [Member] | Marine Engineering Business (Servic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285133</v>
      </c>
      <c r="C82" s="5" t="n">
        <v>1468483</v>
      </c>
      <c r="D82" s="5" t="n">
        <v>3753001</v>
      </c>
      <c r="E82" s="5" t="n">
        <v>3251009</v>
      </c>
    </row>
    <row r="83">
      <c r="A83" s="4" t="inlineStr">
        <is>
          <t>Europe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245334</v>
      </c>
      <c r="C85" s="5" t="n">
        <v>1073342</v>
      </c>
      <c r="D85" s="5" t="n">
        <v>3776269</v>
      </c>
      <c r="E85" s="5" t="n">
        <v>3511455</v>
      </c>
    </row>
    <row r="86">
      <c r="A86" s="4" t="inlineStr">
        <is>
          <t>Europe [Member] | Marine Technology Business (Product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503186</v>
      </c>
      <c r="C88" s="5" t="n">
        <v>278973</v>
      </c>
      <c r="D88" s="5" t="n">
        <v>2011784</v>
      </c>
      <c r="E88" s="5" t="n">
        <v>991323</v>
      </c>
    </row>
    <row r="89">
      <c r="A89" s="4" t="inlineStr">
        <is>
          <t>Europe [Member] | Marine Engineering Business (Servic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742148</v>
      </c>
      <c r="C91" s="5" t="n">
        <v>794369</v>
      </c>
      <c r="D91" s="5" t="n">
        <v>1764485</v>
      </c>
      <c r="E91" s="5" t="n">
        <v>2520132</v>
      </c>
    </row>
    <row r="92">
      <c r="A92" s="4" t="inlineStr">
        <is>
          <t>Australia/Asia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442670</v>
      </c>
      <c r="C94" s="5" t="n">
        <v>1435637</v>
      </c>
      <c r="D94" s="5" t="n">
        <v>3799349</v>
      </c>
      <c r="E94" s="5" t="n">
        <v>4477178</v>
      </c>
    </row>
    <row r="95">
      <c r="A95" s="4" t="inlineStr">
        <is>
          <t>Australia/Asia [Member] | Marine Technology Business (Product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442670</v>
      </c>
      <c r="C97" s="5" t="n">
        <v>1435637</v>
      </c>
      <c r="D97" s="5" t="n">
        <v>3799349</v>
      </c>
      <c r="E97" s="5" t="n">
        <v>4477178</v>
      </c>
    </row>
    <row r="98">
      <c r="A98" s="4" t="inlineStr">
        <is>
          <t>Australia/Asia [Member] | Marine Engineering Business (Servic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row>
    <row r="101">
      <c r="A101" s="4" t="inlineStr">
        <is>
          <t>Middle East/Africa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595900</v>
      </c>
      <c r="C103" s="5" t="n">
        <v>663290</v>
      </c>
      <c r="D103" s="5" t="n">
        <v>897668</v>
      </c>
      <c r="E103" s="5" t="n">
        <v>1741553</v>
      </c>
    </row>
    <row r="104">
      <c r="A104" s="4" t="inlineStr">
        <is>
          <t>Middle East/Africa [Member] | Marine Technology Business (Product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595900</v>
      </c>
      <c r="C106" s="5" t="n">
        <v>663290</v>
      </c>
      <c r="D106" s="5" t="n">
        <v>897668</v>
      </c>
      <c r="E106" s="5" t="n">
        <v>1741553</v>
      </c>
    </row>
    <row r="107">
      <c r="A107" s="4" t="inlineStr">
        <is>
          <t>Middle East/Africa [Member] | Marine Engineering Business (Servic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4" t="inlineStr">
        <is>
          <t xml:space="preserve"> </t>
        </is>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Corporation tax</t>
        </is>
      </c>
      <c r="B3" s="9" t="n">
        <v>0.036</v>
      </c>
      <c r="C3" s="9" t="n">
        <v>0.134</v>
      </c>
      <c r="D3" s="9" t="n">
        <v>0.006</v>
      </c>
      <c r="E3" s="9" t="n">
        <v>0.096</v>
      </c>
    </row>
    <row r="4">
      <c r="A4" s="4" t="inlineStr">
        <is>
          <t>Effective income tax rate reconciliation, state and local income taxes, percent</t>
        </is>
      </c>
      <c r="B4" s="10" t="n">
        <v>0.25</v>
      </c>
      <c r="C4" s="4" t="inlineStr">
        <is>
          <t xml:space="preserve"> </t>
        </is>
      </c>
      <c r="D4" s="10" t="n">
        <v>0.25</v>
      </c>
      <c r="E4" s="4" t="inlineStr">
        <is>
          <t xml:space="preserve"> </t>
        </is>
      </c>
    </row>
    <row r="5">
      <c r="A5" s="4" t="inlineStr">
        <is>
          <t>Effective income tax rate reconciliation, tax credit, percent</t>
        </is>
      </c>
      <c r="B5" s="10" t="n">
        <v>0</v>
      </c>
      <c r="C5" s="4" t="inlineStr">
        <is>
          <t xml:space="preserve"> </t>
        </is>
      </c>
      <c r="D5" s="10" t="n">
        <v>0</v>
      </c>
      <c r="E5" s="4" t="inlineStr">
        <is>
          <t xml:space="preserve"> </t>
        </is>
      </c>
    </row>
    <row r="6">
      <c r="A6" s="4" t="inlineStr">
        <is>
          <t>DENMARK</t>
        </is>
      </c>
      <c r="B6" s="4" t="inlineStr">
        <is>
          <t xml:space="preserve"> </t>
        </is>
      </c>
      <c r="C6" s="4" t="inlineStr">
        <is>
          <t xml:space="preserve"> </t>
        </is>
      </c>
      <c r="D6" s="4" t="inlineStr">
        <is>
          <t xml:space="preserve"> </t>
        </is>
      </c>
      <c r="E6" s="4" t="inlineStr">
        <is>
          <t xml:space="preserve"> </t>
        </is>
      </c>
    </row>
    <row r="7">
      <c r="A7" s="4" t="inlineStr">
        <is>
          <t>Corporation tax</t>
        </is>
      </c>
      <c r="B7" s="10" t="n">
        <v>0.22</v>
      </c>
      <c r="C7" s="4" t="inlineStr">
        <is>
          <t xml:space="preserve"> </t>
        </is>
      </c>
      <c r="D7" s="10" t="n">
        <v>0.22</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INTEREST RATES AND AMOUNT HELD IN CERTIFIED DEPOSIT INTEREST BEARING ACCOUNTS (Details)</t>
        </is>
      </c>
      <c r="B1" s="2" t="inlineStr">
        <is>
          <t>Jul. 31, 2023 USD ($)</t>
        </is>
      </c>
    </row>
    <row r="2">
      <c r="A2" s="4" t="inlineStr">
        <is>
          <t>HSBC [Member]</t>
        </is>
      </c>
      <c r="B2" s="4" t="inlineStr">
        <is>
          <t xml:space="preserve"> </t>
        </is>
      </c>
    </row>
    <row r="3">
      <c r="A3" s="4" t="inlineStr">
        <is>
          <t>Amount</t>
        </is>
      </c>
      <c r="B3" s="6" t="n">
        <v>13256709</v>
      </c>
    </row>
    <row r="4">
      <c r="A4" s="4" t="inlineStr">
        <is>
          <t>Deposit interest rate</t>
        </is>
      </c>
      <c r="B4" s="9" t="n">
        <v>0.0517</v>
      </c>
    </row>
    <row r="5">
      <c r="A5" s="4" t="inlineStr">
        <is>
          <t>HSBC [Member] | United Kingdom, Pounds</t>
        </is>
      </c>
      <c r="B5" s="4" t="inlineStr">
        <is>
          <t xml:space="preserve"> </t>
        </is>
      </c>
    </row>
    <row r="6">
      <c r="A6" s="4" t="inlineStr">
        <is>
          <t>Amount</t>
        </is>
      </c>
      <c r="B6" s="6" t="n">
        <v>750000</v>
      </c>
    </row>
    <row r="7">
      <c r="A7" s="4" t="inlineStr">
        <is>
          <t>Deposit interest rate</t>
        </is>
      </c>
      <c r="B7" s="9" t="n">
        <v>0.048</v>
      </c>
    </row>
    <row r="8">
      <c r="A8" s="4" t="inlineStr">
        <is>
          <t>HSBC [Member] | United Kingdom, Pounds | Unrestricted Access [Member]</t>
        </is>
      </c>
      <c r="B8" s="4" t="inlineStr">
        <is>
          <t xml:space="preserve"> </t>
        </is>
      </c>
    </row>
    <row r="9">
      <c r="A9" s="4" t="inlineStr">
        <is>
          <t>Amount</t>
        </is>
      </c>
      <c r="B9" s="6" t="n">
        <v>1248151</v>
      </c>
    </row>
    <row r="10">
      <c r="A10" s="4" t="inlineStr">
        <is>
          <t>Deposit interest rate</t>
        </is>
      </c>
      <c r="B10" s="10" t="n">
        <v>0.05</v>
      </c>
    </row>
    <row r="11">
      <c r="A11" s="4" t="inlineStr">
        <is>
          <t>Jyske Bank [Member]</t>
        </is>
      </c>
      <c r="B11" s="4" t="inlineStr">
        <is>
          <t xml:space="preserve"> </t>
        </is>
      </c>
    </row>
    <row r="12">
      <c r="A12" s="4" t="inlineStr">
        <is>
          <t>Amount</t>
        </is>
      </c>
      <c r="B12" s="6" t="n">
        <v>1094000</v>
      </c>
    </row>
    <row r="13">
      <c r="A13" s="4" t="inlineStr">
        <is>
          <t>Deposit interest rate</t>
        </is>
      </c>
      <c r="B13" s="9" t="n">
        <v>0.038</v>
      </c>
    </row>
    <row r="14">
      <c r="A14" s="4" t="inlineStr">
        <is>
          <t>Jyske Bank [Member] | United Kingdom, Pounds</t>
        </is>
      </c>
      <c r="B14" s="4" t="inlineStr">
        <is>
          <t xml:space="preserve"> </t>
        </is>
      </c>
    </row>
    <row r="15">
      <c r="A15" s="4" t="inlineStr">
        <is>
          <t>Amount</t>
        </is>
      </c>
      <c r="B15" s="6" t="n">
        <v>414000</v>
      </c>
    </row>
    <row r="16">
      <c r="A16" s="4" t="inlineStr">
        <is>
          <t>Deposit interest rate</t>
        </is>
      </c>
      <c r="B16" s="9" t="n">
        <v>0.032</v>
      </c>
    </row>
    <row r="17">
      <c r="A17" s="4" t="inlineStr">
        <is>
          <t>Jyske Bank [Member] | Euro Member Countries, Euro</t>
        </is>
      </c>
      <c r="B17" s="4" t="inlineStr">
        <is>
          <t xml:space="preserve"> </t>
        </is>
      </c>
    </row>
    <row r="18">
      <c r="A18" s="4" t="inlineStr">
        <is>
          <t>Amount</t>
        </is>
      </c>
      <c r="B18" s="6" t="n">
        <v>795000</v>
      </c>
    </row>
    <row r="19">
      <c r="A19" s="4" t="inlineStr">
        <is>
          <t>Deposit interest rate</t>
        </is>
      </c>
      <c r="B19" s="9" t="n">
        <v>0.019</v>
      </c>
    </row>
    <row r="20">
      <c r="A20" s="4" t="inlineStr">
        <is>
          <t>Jyske Bank [Member] | Denmark, Kroner</t>
        </is>
      </c>
      <c r="B20" s="4" t="inlineStr">
        <is>
          <t xml:space="preserve"> </t>
        </is>
      </c>
    </row>
    <row r="21">
      <c r="A21" s="4" t="inlineStr">
        <is>
          <t>Amount</t>
        </is>
      </c>
      <c r="B21" s="6" t="n">
        <v>3190000</v>
      </c>
    </row>
    <row r="22">
      <c r="A22" s="4" t="inlineStr">
        <is>
          <t>Deposit interest rate</t>
        </is>
      </c>
      <c r="B22" s="9" t="n">
        <v>0.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ERTIFIED DEPOSIT INTEREST BEARING ACCOUNTS (Details Narrative)</t>
        </is>
      </c>
      <c r="B1" s="2" t="inlineStr">
        <is>
          <t>9 Months Ended</t>
        </is>
      </c>
    </row>
    <row r="2">
      <c r="B2" s="2" t="inlineStr">
        <is>
          <t>Jul. 31, 2023</t>
        </is>
      </c>
    </row>
    <row r="3">
      <c r="A3" s="3" t="inlineStr">
        <is>
          <t>Other Income and Expenses [Abstract]</t>
        </is>
      </c>
      <c r="B3" s="4" t="inlineStr">
        <is>
          <t xml:space="preserve"> </t>
        </is>
      </c>
    </row>
    <row r="4">
      <c r="A4" s="4" t="inlineStr">
        <is>
          <t>Current rate</t>
        </is>
      </c>
      <c r="B4"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at Oct. 31, 2021</t>
        </is>
      </c>
      <c r="B2" s="6" t="n">
        <v>10858</v>
      </c>
      <c r="C2" s="6" t="n">
        <v>61183131</v>
      </c>
      <c r="D2" s="6" t="n">
        <v>-1667059</v>
      </c>
      <c r="E2" s="6" t="n">
        <v>-18477857</v>
      </c>
      <c r="F2" s="4" t="inlineStr">
        <is>
          <t xml:space="preserve"> </t>
        </is>
      </c>
      <c r="G2" s="6" t="n">
        <v>41049073</v>
      </c>
    </row>
    <row r="3">
      <c r="A3" s="4" t="inlineStr">
        <is>
          <t>Balance, shares at Oct. 31, 2021</t>
        </is>
      </c>
      <c r="B3" s="5" t="n">
        <v>108571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based compensation</t>
        </is>
      </c>
      <c r="B4" s="4" t="inlineStr">
        <is>
          <t xml:space="preserve"> </t>
        </is>
      </c>
      <c r="C4" s="5" t="n">
        <v>325175</v>
      </c>
      <c r="D4" s="4" t="inlineStr">
        <is>
          <t xml:space="preserve"> </t>
        </is>
      </c>
      <c r="E4" s="4" t="inlineStr">
        <is>
          <t xml:space="preserve"> </t>
        </is>
      </c>
      <c r="F4" s="4" t="inlineStr">
        <is>
          <t xml:space="preserve"> </t>
        </is>
      </c>
      <c r="G4" s="5" t="n">
        <v>325175</v>
      </c>
    </row>
    <row r="5">
      <c r="A5" s="4" t="inlineStr">
        <is>
          <t>Foreign currency translation adjustment</t>
        </is>
      </c>
      <c r="B5" s="4" t="inlineStr">
        <is>
          <t xml:space="preserve"> </t>
        </is>
      </c>
      <c r="C5" s="4" t="inlineStr">
        <is>
          <t xml:space="preserve"> </t>
        </is>
      </c>
      <c r="D5" s="5" t="n">
        <v>241150</v>
      </c>
      <c r="E5" s="4" t="inlineStr">
        <is>
          <t xml:space="preserve"> </t>
        </is>
      </c>
      <c r="F5" s="4" t="inlineStr">
        <is>
          <t xml:space="preserve"> </t>
        </is>
      </c>
      <c r="G5" s="5" t="n">
        <v>241150</v>
      </c>
    </row>
    <row r="6">
      <c r="A6" s="4" t="inlineStr">
        <is>
          <t>Net Income</t>
        </is>
      </c>
      <c r="B6" s="4" t="inlineStr">
        <is>
          <t xml:space="preserve"> </t>
        </is>
      </c>
      <c r="C6" s="4" t="inlineStr">
        <is>
          <t xml:space="preserve"> </t>
        </is>
      </c>
      <c r="D6" s="4" t="inlineStr">
        <is>
          <t xml:space="preserve"> </t>
        </is>
      </c>
      <c r="E6" s="5" t="n">
        <v>1217248</v>
      </c>
      <c r="F6" s="4" t="inlineStr">
        <is>
          <t xml:space="preserve"> </t>
        </is>
      </c>
      <c r="G6" s="5" t="n">
        <v>1217248</v>
      </c>
    </row>
    <row r="7">
      <c r="A7" s="4" t="inlineStr">
        <is>
          <t>Balance at Jan. 31, 2022</t>
        </is>
      </c>
      <c r="B7" s="6" t="n">
        <v>10858</v>
      </c>
      <c r="C7" s="5" t="n">
        <v>61508306</v>
      </c>
      <c r="D7" s="5" t="n">
        <v>-1425909</v>
      </c>
      <c r="E7" s="5" t="n">
        <v>-17260609</v>
      </c>
      <c r="F7" s="4" t="inlineStr">
        <is>
          <t xml:space="preserve"> </t>
        </is>
      </c>
      <c r="G7" s="5" t="n">
        <v>42832646</v>
      </c>
    </row>
    <row r="8">
      <c r="A8" s="4" t="inlineStr">
        <is>
          <t>Balance, shares at Jan. 31, 2022</t>
        </is>
      </c>
      <c r="B8" s="5" t="n">
        <v>108571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Oct. 31, 2021</t>
        </is>
      </c>
      <c r="B9" s="6" t="n">
        <v>10858</v>
      </c>
      <c r="C9" s="5" t="n">
        <v>61183131</v>
      </c>
      <c r="D9" s="5" t="n">
        <v>-1667059</v>
      </c>
      <c r="E9" s="5" t="n">
        <v>-18477857</v>
      </c>
      <c r="F9" s="4" t="inlineStr">
        <is>
          <t xml:space="preserve"> </t>
        </is>
      </c>
      <c r="G9" s="5" t="n">
        <v>41049073</v>
      </c>
    </row>
    <row r="10">
      <c r="A10" s="4" t="inlineStr">
        <is>
          <t>Balance, shares at Oct. 31, 2021</t>
        </is>
      </c>
      <c r="B10" s="5" t="n">
        <v>108571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2830758</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3597208</v>
      </c>
    </row>
    <row r="13">
      <c r="A13" s="4" t="inlineStr">
        <is>
          <t>Balance at Jul. 31, 2022</t>
        </is>
      </c>
      <c r="B13" s="6" t="n">
        <v>10859</v>
      </c>
      <c r="C13" s="5" t="n">
        <v>62158977</v>
      </c>
      <c r="D13" s="5" t="n">
        <v>-4497817</v>
      </c>
      <c r="E13" s="5" t="n">
        <v>-14880649</v>
      </c>
      <c r="F13" s="4" t="inlineStr">
        <is>
          <t xml:space="preserve"> </t>
        </is>
      </c>
      <c r="G13" s="5" t="n">
        <v>42791370</v>
      </c>
    </row>
    <row r="14">
      <c r="A14" s="4" t="inlineStr">
        <is>
          <t>Balance, shares at Jul. 31, 2022</t>
        </is>
      </c>
      <c r="B14" s="5" t="n">
        <v>108583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an. 31, 2022</t>
        </is>
      </c>
      <c r="B15" s="6" t="n">
        <v>10858</v>
      </c>
      <c r="C15" s="5" t="n">
        <v>61508306</v>
      </c>
      <c r="D15" s="5" t="n">
        <v>-1425909</v>
      </c>
      <c r="E15" s="5" t="n">
        <v>-17260609</v>
      </c>
      <c r="F15" s="4" t="inlineStr">
        <is>
          <t xml:space="preserve"> </t>
        </is>
      </c>
      <c r="G15" s="5" t="n">
        <v>42832646</v>
      </c>
    </row>
    <row r="16">
      <c r="A16" s="4" t="inlineStr">
        <is>
          <t>Balance, shares at Jan. 31, 2022</t>
        </is>
      </c>
      <c r="B16" s="5" t="n">
        <v>108571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based compensation</t>
        </is>
      </c>
      <c r="B17" s="4" t="inlineStr">
        <is>
          <t xml:space="preserve"> </t>
        </is>
      </c>
      <c r="C17" s="5" t="n">
        <v>365568</v>
      </c>
      <c r="D17" s="4" t="inlineStr">
        <is>
          <t xml:space="preserve"> </t>
        </is>
      </c>
      <c r="E17" s="4" t="inlineStr">
        <is>
          <t xml:space="preserve"> </t>
        </is>
      </c>
      <c r="F17" s="4" t="inlineStr">
        <is>
          <t xml:space="preserve"> </t>
        </is>
      </c>
      <c r="G17" s="5" t="n">
        <v>365568</v>
      </c>
    </row>
    <row r="18">
      <c r="A18" s="4" t="inlineStr">
        <is>
          <t>Foreign currency translation adjustment</t>
        </is>
      </c>
      <c r="B18" s="4" t="inlineStr">
        <is>
          <t xml:space="preserve"> </t>
        </is>
      </c>
      <c r="C18" s="4" t="inlineStr">
        <is>
          <t xml:space="preserve"> </t>
        </is>
      </c>
      <c r="D18" s="5" t="n">
        <v>-2266751</v>
      </c>
      <c r="E18" s="4" t="inlineStr">
        <is>
          <t xml:space="preserve"> </t>
        </is>
      </c>
      <c r="F18" s="4" t="inlineStr">
        <is>
          <t xml:space="preserve"> </t>
        </is>
      </c>
      <c r="G18" s="5" t="n">
        <v>-2266751</v>
      </c>
    </row>
    <row r="19">
      <c r="A19" s="4" t="inlineStr">
        <is>
          <t>Net Income</t>
        </is>
      </c>
      <c r="B19" s="4" t="inlineStr">
        <is>
          <t xml:space="preserve"> </t>
        </is>
      </c>
      <c r="C19" s="4" t="inlineStr">
        <is>
          <t xml:space="preserve"> </t>
        </is>
      </c>
      <c r="D19" s="4" t="inlineStr">
        <is>
          <t xml:space="preserve"> </t>
        </is>
      </c>
      <c r="E19" s="5" t="n">
        <v>611303</v>
      </c>
      <c r="F19" s="4" t="inlineStr">
        <is>
          <t xml:space="preserve"> </t>
        </is>
      </c>
      <c r="G19" s="5" t="n">
        <v>611303</v>
      </c>
    </row>
    <row r="20">
      <c r="A20" s="4" t="inlineStr">
        <is>
          <t>Stock issued for options exercised</t>
        </is>
      </c>
      <c r="B20" s="6" t="n">
        <v>1</v>
      </c>
      <c r="C20" s="5" t="n">
        <v>-1</v>
      </c>
      <c r="D20" s="4" t="inlineStr">
        <is>
          <t xml:space="preserve"> </t>
        </is>
      </c>
      <c r="E20" s="4" t="inlineStr">
        <is>
          <t xml:space="preserve"> </t>
        </is>
      </c>
      <c r="F20" s="4" t="inlineStr">
        <is>
          <t xml:space="preserve"> </t>
        </is>
      </c>
      <c r="G20" s="4" t="inlineStr">
        <is>
          <t xml:space="preserve"> </t>
        </is>
      </c>
    </row>
    <row r="21">
      <c r="A21" s="4" t="inlineStr">
        <is>
          <t>Stock issued from options exercised, shares</t>
        </is>
      </c>
      <c r="B21" s="5" t="n">
        <v>11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Apr. 30, 2022</t>
        </is>
      </c>
      <c r="B22" s="6" t="n">
        <v>10859</v>
      </c>
      <c r="C22" s="5" t="n">
        <v>61873873</v>
      </c>
      <c r="D22" s="5" t="n">
        <v>-3692660</v>
      </c>
      <c r="E22" s="5" t="n">
        <v>-16649306</v>
      </c>
      <c r="F22" s="4" t="inlineStr">
        <is>
          <t xml:space="preserve"> </t>
        </is>
      </c>
      <c r="G22" s="5" t="n">
        <v>41542766</v>
      </c>
    </row>
    <row r="23">
      <c r="A23" s="4" t="inlineStr">
        <is>
          <t>Balance, shares at Apr. 30, 2022</t>
        </is>
      </c>
      <c r="B23" s="5" t="n">
        <v>108583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based compensation</t>
        </is>
      </c>
      <c r="B24" s="4" t="inlineStr">
        <is>
          <t xml:space="preserve"> </t>
        </is>
      </c>
      <c r="C24" s="5" t="n">
        <v>285104</v>
      </c>
      <c r="D24" s="4" t="inlineStr">
        <is>
          <t xml:space="preserve"> </t>
        </is>
      </c>
      <c r="E24" s="4" t="inlineStr">
        <is>
          <t xml:space="preserve"> </t>
        </is>
      </c>
      <c r="F24" s="4" t="inlineStr">
        <is>
          <t xml:space="preserve"> </t>
        </is>
      </c>
      <c r="G24" s="5" t="n">
        <v>285104</v>
      </c>
    </row>
    <row r="25">
      <c r="A25" s="4" t="inlineStr">
        <is>
          <t>Foreign currency translation adjustment</t>
        </is>
      </c>
      <c r="B25" s="4" t="inlineStr">
        <is>
          <t xml:space="preserve"> </t>
        </is>
      </c>
      <c r="C25" s="4" t="inlineStr">
        <is>
          <t xml:space="preserve"> </t>
        </is>
      </c>
      <c r="D25" s="5" t="n">
        <v>-805157</v>
      </c>
      <c r="E25" s="4" t="inlineStr">
        <is>
          <t xml:space="preserve"> </t>
        </is>
      </c>
      <c r="F25" s="4" t="inlineStr">
        <is>
          <t xml:space="preserve"> </t>
        </is>
      </c>
      <c r="G25" s="5" t="n">
        <v>-805157</v>
      </c>
    </row>
    <row r="26">
      <c r="A26" s="4" t="inlineStr">
        <is>
          <t>Net Income</t>
        </is>
      </c>
      <c r="B26" s="4" t="inlineStr">
        <is>
          <t xml:space="preserve"> </t>
        </is>
      </c>
      <c r="C26" s="4" t="inlineStr">
        <is>
          <t xml:space="preserve"> </t>
        </is>
      </c>
      <c r="D26" s="4" t="inlineStr">
        <is>
          <t xml:space="preserve"> </t>
        </is>
      </c>
      <c r="E26" s="5" t="n">
        <v>1768657</v>
      </c>
      <c r="F26" s="4" t="inlineStr">
        <is>
          <t xml:space="preserve"> </t>
        </is>
      </c>
      <c r="G26" s="5" t="n">
        <v>1768657</v>
      </c>
    </row>
    <row r="27">
      <c r="A27" s="4" t="inlineStr">
        <is>
          <t>Stock issued for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l. 31, 2022</t>
        </is>
      </c>
      <c r="B28" s="6" t="n">
        <v>10859</v>
      </c>
      <c r="C28" s="5" t="n">
        <v>62158977</v>
      </c>
      <c r="D28" s="5" t="n">
        <v>-4497817</v>
      </c>
      <c r="E28" s="5" t="n">
        <v>-14880649</v>
      </c>
      <c r="F28" s="4" t="inlineStr">
        <is>
          <t xml:space="preserve"> </t>
        </is>
      </c>
      <c r="G28" s="5" t="n">
        <v>42791370</v>
      </c>
    </row>
    <row r="29">
      <c r="A29" s="4" t="inlineStr">
        <is>
          <t>Balance, shares at Jul. 31, 2022</t>
        </is>
      </c>
      <c r="B29" s="5" t="n">
        <v>108583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Oct. 31, 2022</t>
        </is>
      </c>
      <c r="B30" s="6" t="n">
        <v>10918</v>
      </c>
      <c r="C30" s="5" t="n">
        <v>62313988</v>
      </c>
      <c r="D30" s="5" t="n">
        <v>-4737124</v>
      </c>
      <c r="E30" s="5" t="n">
        <v>-14176636</v>
      </c>
      <c r="F30" s="5" t="n">
        <v>-28337</v>
      </c>
      <c r="G30" s="5" t="n">
        <v>43382809</v>
      </c>
    </row>
    <row r="31">
      <c r="A31" s="4" t="inlineStr">
        <is>
          <t>Balance, shares at Oct. 31, 2022</t>
        </is>
      </c>
      <c r="B31" s="5" t="n">
        <v>1091685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 stock-based compensation</t>
        </is>
      </c>
      <c r="B32" s="4" t="inlineStr">
        <is>
          <t xml:space="preserve"> </t>
        </is>
      </c>
      <c r="C32" s="5" t="n">
        <v>182153</v>
      </c>
      <c r="D32" s="4" t="inlineStr">
        <is>
          <t xml:space="preserve"> </t>
        </is>
      </c>
      <c r="E32" s="4" t="inlineStr">
        <is>
          <t xml:space="preserve"> </t>
        </is>
      </c>
      <c r="F32" s="4" t="inlineStr">
        <is>
          <t xml:space="preserve"> </t>
        </is>
      </c>
      <c r="G32" s="5" t="n">
        <v>182153</v>
      </c>
    </row>
    <row r="33">
      <c r="A33" s="4" t="inlineStr">
        <is>
          <t>Foreign currency translation adjustment</t>
        </is>
      </c>
      <c r="B33" s="4" t="inlineStr">
        <is>
          <t xml:space="preserve"> </t>
        </is>
      </c>
      <c r="C33" s="4" t="inlineStr">
        <is>
          <t xml:space="preserve"> </t>
        </is>
      </c>
      <c r="D33" s="5" t="n">
        <v>1607650</v>
      </c>
      <c r="E33" s="4" t="inlineStr">
        <is>
          <t xml:space="preserve"> </t>
        </is>
      </c>
      <c r="F33" s="4" t="inlineStr">
        <is>
          <t xml:space="preserve"> </t>
        </is>
      </c>
      <c r="G33" s="5" t="n">
        <v>1607650</v>
      </c>
    </row>
    <row r="34">
      <c r="A34" s="4" t="inlineStr">
        <is>
          <t>Net Income</t>
        </is>
      </c>
      <c r="B34" s="4" t="inlineStr">
        <is>
          <t xml:space="preserve"> </t>
        </is>
      </c>
      <c r="C34" s="4" t="inlineStr">
        <is>
          <t xml:space="preserve"> </t>
        </is>
      </c>
      <c r="D34" s="4" t="inlineStr">
        <is>
          <t xml:space="preserve"> </t>
        </is>
      </c>
      <c r="E34" s="5" t="n">
        <v>1397857</v>
      </c>
      <c r="F34" s="4" t="inlineStr">
        <is>
          <t xml:space="preserve"> </t>
        </is>
      </c>
      <c r="G34" s="5" t="n">
        <v>1397857</v>
      </c>
    </row>
    <row r="35">
      <c r="A35" s="4" t="inlineStr">
        <is>
          <t>Stock issued for options exercised</t>
        </is>
      </c>
      <c r="B35" s="6" t="n">
        <v>25</v>
      </c>
      <c r="C35" s="5" t="n">
        <v>-25</v>
      </c>
      <c r="D35" s="4" t="inlineStr">
        <is>
          <t xml:space="preserve"> </t>
        </is>
      </c>
      <c r="E35" s="4" t="inlineStr">
        <is>
          <t xml:space="preserve"> </t>
        </is>
      </c>
      <c r="F35" s="4" t="inlineStr">
        <is>
          <t xml:space="preserve"> </t>
        </is>
      </c>
      <c r="G35" s="4" t="inlineStr">
        <is>
          <t xml:space="preserve"> </t>
        </is>
      </c>
    </row>
    <row r="36">
      <c r="A36" s="4" t="inlineStr">
        <is>
          <t>Stock issued from options exercised, shares</t>
        </is>
      </c>
      <c r="B36" s="5" t="n">
        <v>25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an. 31, 2023</t>
        </is>
      </c>
      <c r="B37" s="6" t="n">
        <v>10943</v>
      </c>
      <c r="C37" s="5" t="n">
        <v>62496116</v>
      </c>
      <c r="D37" s="5" t="n">
        <v>-3129474</v>
      </c>
      <c r="E37" s="5" t="n">
        <v>-12778779</v>
      </c>
      <c r="F37" s="5" t="n">
        <v>-28337</v>
      </c>
      <c r="G37" s="5" t="n">
        <v>46570469</v>
      </c>
    </row>
    <row r="38">
      <c r="A38" s="4" t="inlineStr">
        <is>
          <t>Balance, shares at Jan. 31, 2023</t>
        </is>
      </c>
      <c r="B38" s="5" t="n">
        <v>1094235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Oct. 31, 2022</t>
        </is>
      </c>
      <c r="B39" s="6" t="n">
        <v>10918</v>
      </c>
      <c r="C39" s="5" t="n">
        <v>62313988</v>
      </c>
      <c r="D39" s="5" t="n">
        <v>-4737124</v>
      </c>
      <c r="E39" s="5" t="n">
        <v>-14176636</v>
      </c>
      <c r="F39" s="5" t="n">
        <v>-28337</v>
      </c>
      <c r="G39" s="5" t="n">
        <v>43382809</v>
      </c>
    </row>
    <row r="40">
      <c r="A40" s="4" t="inlineStr">
        <is>
          <t>Balance, shares at Oct. 31, 2022</t>
        </is>
      </c>
      <c r="B40" s="5" t="n">
        <v>1091685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5" t="n">
        <v>2538506</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5" t="n">
        <v>3445114</v>
      </c>
    </row>
    <row r="43">
      <c r="A43" s="4" t="inlineStr">
        <is>
          <t>Balance at Jul. 31, 2023</t>
        </is>
      </c>
      <c r="B43" s="6" t="n">
        <v>11118</v>
      </c>
      <c r="C43" s="5" t="n">
        <v>62802551</v>
      </c>
      <c r="D43" s="5" t="n">
        <v>-2198618</v>
      </c>
      <c r="E43" s="5" t="n">
        <v>-10731522</v>
      </c>
      <c r="F43" s="5" t="n">
        <v>-46300</v>
      </c>
      <c r="G43" s="5" t="n">
        <v>49837229</v>
      </c>
    </row>
    <row r="44">
      <c r="A44" s="4" t="inlineStr">
        <is>
          <t>Balance, shares at Jul. 31, 2023</t>
        </is>
      </c>
      <c r="B44" s="5" t="n">
        <v>1111769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Jan. 31, 2023</t>
        </is>
      </c>
      <c r="B45" s="6" t="n">
        <v>10943</v>
      </c>
      <c r="C45" s="5" t="n">
        <v>62496116</v>
      </c>
      <c r="D45" s="5" t="n">
        <v>-3129474</v>
      </c>
      <c r="E45" s="5" t="n">
        <v>-12778779</v>
      </c>
      <c r="F45" s="5" t="n">
        <v>-28337</v>
      </c>
      <c r="G45" s="5" t="n">
        <v>46570469</v>
      </c>
    </row>
    <row r="46">
      <c r="A46" s="4" t="inlineStr">
        <is>
          <t>Balance, shares at Jan. 31, 2023</t>
        </is>
      </c>
      <c r="B46" s="5" t="n">
        <v>1094235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e stock-based compensation</t>
        </is>
      </c>
      <c r="B47" s="4" t="inlineStr">
        <is>
          <t xml:space="preserve"> </t>
        </is>
      </c>
      <c r="C47" s="5" t="n">
        <v>196261</v>
      </c>
      <c r="D47" s="4" t="inlineStr">
        <is>
          <t xml:space="preserve"> </t>
        </is>
      </c>
      <c r="E47" s="4" t="inlineStr">
        <is>
          <t xml:space="preserve"> </t>
        </is>
      </c>
      <c r="F47" s="4" t="inlineStr">
        <is>
          <t xml:space="preserve"> </t>
        </is>
      </c>
      <c r="G47" s="5" t="n">
        <v>196261</v>
      </c>
    </row>
    <row r="48">
      <c r="A48" s="4" t="inlineStr">
        <is>
          <t>Foreign currency translation adjustment</t>
        </is>
      </c>
      <c r="B48" s="4" t="inlineStr">
        <is>
          <t xml:space="preserve"> </t>
        </is>
      </c>
      <c r="C48" s="4" t="inlineStr">
        <is>
          <t xml:space="preserve"> </t>
        </is>
      </c>
      <c r="D48" s="5" t="n">
        <v>538373</v>
      </c>
      <c r="E48" s="4" t="inlineStr">
        <is>
          <t xml:space="preserve"> </t>
        </is>
      </c>
      <c r="F48" s="4" t="inlineStr">
        <is>
          <t xml:space="preserve"> </t>
        </is>
      </c>
      <c r="G48" s="5" t="n">
        <v>538373</v>
      </c>
    </row>
    <row r="49">
      <c r="A49" s="4" t="inlineStr">
        <is>
          <t>Net Income</t>
        </is>
      </c>
      <c r="B49" s="4" t="inlineStr">
        <is>
          <t xml:space="preserve"> </t>
        </is>
      </c>
      <c r="C49" s="4" t="inlineStr">
        <is>
          <t xml:space="preserve"> </t>
        </is>
      </c>
      <c r="D49" s="4" t="inlineStr">
        <is>
          <t xml:space="preserve"> </t>
        </is>
      </c>
      <c r="E49" s="5" t="n">
        <v>1008477</v>
      </c>
      <c r="F49" s="4" t="inlineStr">
        <is>
          <t xml:space="preserve"> </t>
        </is>
      </c>
      <c r="G49" s="5" t="n">
        <v>1008477</v>
      </c>
    </row>
    <row r="50">
      <c r="A50" s="4" t="inlineStr">
        <is>
          <t>Stock issued for options exercised</t>
        </is>
      </c>
      <c r="B50" s="6" t="n">
        <v>100</v>
      </c>
      <c r="C50" s="5" t="n">
        <v>-101</v>
      </c>
      <c r="D50" s="4" t="inlineStr">
        <is>
          <t xml:space="preserve"> </t>
        </is>
      </c>
      <c r="E50" s="4" t="inlineStr">
        <is>
          <t xml:space="preserve"> </t>
        </is>
      </c>
      <c r="F50" s="5" t="n">
        <v>-2838</v>
      </c>
      <c r="G50" s="5" t="n">
        <v>-2839</v>
      </c>
    </row>
    <row r="51">
      <c r="A51" s="4" t="inlineStr">
        <is>
          <t>Stock issued from options exercised, shares</t>
        </is>
      </c>
      <c r="B51" s="5" t="n">
        <v>10054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Apr. 30, 2023</t>
        </is>
      </c>
      <c r="B52" s="6" t="n">
        <v>11043</v>
      </c>
      <c r="C52" s="5" t="n">
        <v>62692276</v>
      </c>
      <c r="D52" s="5" t="n">
        <v>-2591101</v>
      </c>
      <c r="E52" s="5" t="n">
        <v>-11770302</v>
      </c>
      <c r="F52" s="5" t="n">
        <v>-31175</v>
      </c>
      <c r="G52" s="5" t="n">
        <v>48310741</v>
      </c>
    </row>
    <row r="53">
      <c r="A53" s="4" t="inlineStr">
        <is>
          <t>Balance, shares at Apr. 30, 2023</t>
        </is>
      </c>
      <c r="B53" s="5" t="n">
        <v>1104289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stock-based compensation</t>
        </is>
      </c>
      <c r="B54" s="4" t="inlineStr">
        <is>
          <t xml:space="preserve"> </t>
        </is>
      </c>
      <c r="C54" s="5" t="n">
        <v>110350</v>
      </c>
      <c r="D54" s="4" t="inlineStr">
        <is>
          <t xml:space="preserve"> </t>
        </is>
      </c>
      <c r="E54" s="4" t="inlineStr">
        <is>
          <t xml:space="preserve"> </t>
        </is>
      </c>
      <c r="F54" s="4" t="inlineStr">
        <is>
          <t xml:space="preserve"> </t>
        </is>
      </c>
      <c r="G54" s="5" t="n">
        <v>110350</v>
      </c>
    </row>
    <row r="55">
      <c r="A55" s="4" t="inlineStr">
        <is>
          <t>Foreign currency translation adjustment</t>
        </is>
      </c>
      <c r="B55" s="4" t="inlineStr">
        <is>
          <t xml:space="preserve"> </t>
        </is>
      </c>
      <c r="C55" s="4" t="inlineStr">
        <is>
          <t xml:space="preserve"> </t>
        </is>
      </c>
      <c r="D55" s="5" t="n">
        <v>392483</v>
      </c>
      <c r="E55" s="4" t="inlineStr">
        <is>
          <t xml:space="preserve"> </t>
        </is>
      </c>
      <c r="F55" s="4" t="inlineStr">
        <is>
          <t xml:space="preserve"> </t>
        </is>
      </c>
      <c r="G55" s="5" t="n">
        <v>392483</v>
      </c>
    </row>
    <row r="56">
      <c r="A56" s="4" t="inlineStr">
        <is>
          <t>Net Income</t>
        </is>
      </c>
      <c r="B56" s="4" t="inlineStr">
        <is>
          <t xml:space="preserve"> </t>
        </is>
      </c>
      <c r="C56" s="4" t="inlineStr">
        <is>
          <t xml:space="preserve"> </t>
        </is>
      </c>
      <c r="D56" s="4" t="inlineStr">
        <is>
          <t xml:space="preserve"> </t>
        </is>
      </c>
      <c r="E56" s="5" t="n">
        <v>1038780</v>
      </c>
      <c r="F56" s="4" t="inlineStr">
        <is>
          <t xml:space="preserve"> </t>
        </is>
      </c>
      <c r="G56" s="5" t="n">
        <v>1038780</v>
      </c>
    </row>
    <row r="57">
      <c r="A57" s="4" t="inlineStr">
        <is>
          <t>Stock issued for options exercised</t>
        </is>
      </c>
      <c r="B57" s="6" t="n">
        <v>75</v>
      </c>
      <c r="C57" s="5" t="n">
        <v>-75</v>
      </c>
      <c r="D57" s="4" t="inlineStr">
        <is>
          <t xml:space="preserve"> </t>
        </is>
      </c>
      <c r="E57" s="4" t="inlineStr">
        <is>
          <t xml:space="preserve"> </t>
        </is>
      </c>
      <c r="F57" s="5" t="n">
        <v>-15125</v>
      </c>
      <c r="G57" s="5" t="n">
        <v>-15125</v>
      </c>
    </row>
    <row r="58">
      <c r="A58" s="4" t="inlineStr">
        <is>
          <t>Stock issued from options exercised, shares</t>
        </is>
      </c>
      <c r="B58" s="5" t="n">
        <v>7479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Jul. 31, 2023</t>
        </is>
      </c>
      <c r="B59" s="6" t="n">
        <v>11118</v>
      </c>
      <c r="C59" s="6" t="n">
        <v>62802551</v>
      </c>
      <c r="D59" s="6" t="n">
        <v>-2198618</v>
      </c>
      <c r="E59" s="6" t="n">
        <v>-10731522</v>
      </c>
      <c r="F59" s="6" t="n">
        <v>-46300</v>
      </c>
      <c r="G59" s="6" t="n">
        <v>49837229</v>
      </c>
    </row>
    <row r="60">
      <c r="A60" s="4" t="inlineStr">
        <is>
          <t>Balance, shares at Jul. 31, 2023</t>
        </is>
      </c>
      <c r="B60" s="5" t="n">
        <v>11117695</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3445114</v>
      </c>
      <c r="C4" s="6" t="n">
        <v>359720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21515</v>
      </c>
      <c r="C6" s="5" t="n">
        <v>652762</v>
      </c>
    </row>
    <row r="7">
      <c r="A7" s="4" t="inlineStr">
        <is>
          <t>Stock-based compensation</t>
        </is>
      </c>
      <c r="B7" s="5" t="n">
        <v>488764</v>
      </c>
      <c r="C7" s="5" t="n">
        <v>975847</v>
      </c>
    </row>
    <row r="8">
      <c r="A8" s="4" t="inlineStr">
        <is>
          <t>Deferred income taxes</t>
        </is>
      </c>
      <c r="B8" s="5" t="n">
        <v>127034</v>
      </c>
      <c r="C8" s="5" t="n">
        <v>-93289</v>
      </c>
    </row>
    <row r="9">
      <c r="A9" s="3" t="inlineStr">
        <is>
          <t>(Increase) decrease in operating assets:</t>
        </is>
      </c>
      <c r="B9" s="4" t="inlineStr">
        <is>
          <t xml:space="preserve"> </t>
        </is>
      </c>
      <c r="C9" s="4" t="inlineStr">
        <is>
          <t xml:space="preserve"> </t>
        </is>
      </c>
    </row>
    <row r="10">
      <c r="A10" s="4" t="inlineStr">
        <is>
          <t>Accounts receivable</t>
        </is>
      </c>
      <c r="B10" s="5" t="n">
        <v>496565</v>
      </c>
      <c r="C10" s="5" t="n">
        <v>-303370</v>
      </c>
    </row>
    <row r="11">
      <c r="A11" s="4" t="inlineStr">
        <is>
          <t>Inventory</t>
        </is>
      </c>
      <c r="B11" s="5" t="n">
        <v>-684573</v>
      </c>
      <c r="C11" s="5" t="n">
        <v>-415752</v>
      </c>
    </row>
    <row r="12">
      <c r="A12" s="4" t="inlineStr">
        <is>
          <t>Unbilled receivables</t>
        </is>
      </c>
      <c r="B12" s="5" t="n">
        <v>-1120414</v>
      </c>
      <c r="C12" s="5" t="n">
        <v>642380</v>
      </c>
    </row>
    <row r="13">
      <c r="A13" s="4" t="inlineStr">
        <is>
          <t>Prepaid expenses</t>
        </is>
      </c>
      <c r="B13" s="5" t="n">
        <v>-302780</v>
      </c>
      <c r="C13" s="5" t="n">
        <v>727360</v>
      </c>
    </row>
    <row r="14">
      <c r="A14" s="4" t="inlineStr">
        <is>
          <t>Other current assets</t>
        </is>
      </c>
      <c r="B14" s="5" t="n">
        <v>-24965</v>
      </c>
      <c r="C14" s="5" t="n">
        <v>151825</v>
      </c>
    </row>
    <row r="15">
      <c r="A15" s="3" t="inlineStr">
        <is>
          <t>Increase (decrease) in operating liabilities:</t>
        </is>
      </c>
      <c r="B15" s="4" t="inlineStr">
        <is>
          <t xml:space="preserve"> </t>
        </is>
      </c>
      <c r="C15" s="4" t="inlineStr">
        <is>
          <t xml:space="preserve"> </t>
        </is>
      </c>
    </row>
    <row r="16">
      <c r="A16" s="4" t="inlineStr">
        <is>
          <t>Accounts payable and other current liabilities</t>
        </is>
      </c>
      <c r="B16" s="5" t="n">
        <v>-1263526</v>
      </c>
      <c r="C16" s="5" t="n">
        <v>240562</v>
      </c>
    </row>
    <row r="17">
      <c r="A17" s="4" t="inlineStr">
        <is>
          <t>Deferred revenue</t>
        </is>
      </c>
      <c r="B17" s="5" t="n">
        <v>-297837</v>
      </c>
      <c r="C17" s="5" t="n">
        <v>106990</v>
      </c>
    </row>
    <row r="18">
      <c r="A18" s="4" t="inlineStr">
        <is>
          <t>Net Cash provided by Operating Activities</t>
        </is>
      </c>
      <c r="B18" s="5" t="n">
        <v>1384897</v>
      </c>
      <c r="C18" s="5" t="n">
        <v>6282523</v>
      </c>
    </row>
    <row r="19">
      <c r="A19" s="3" t="inlineStr">
        <is>
          <t>CASH FLOWS FROM INVESTING ACTIVITIES</t>
        </is>
      </c>
      <c r="B19" s="4" t="inlineStr">
        <is>
          <t xml:space="preserve"> </t>
        </is>
      </c>
      <c r="C19" s="4" t="inlineStr">
        <is>
          <t xml:space="preserve"> </t>
        </is>
      </c>
    </row>
    <row r="20">
      <c r="A20" s="4" t="inlineStr">
        <is>
          <t>Purchases of property and equipment</t>
        </is>
      </c>
      <c r="B20" s="5" t="n">
        <v>-432932</v>
      </c>
      <c r="C20" s="5" t="n">
        <v>-1120051</v>
      </c>
    </row>
    <row r="21">
      <c r="A21" s="4" t="inlineStr">
        <is>
          <t>Purchases of other intangible assets</t>
        </is>
      </c>
      <c r="B21" s="5" t="n">
        <v>-76677</v>
      </c>
      <c r="C21" s="5" t="n">
        <v>-75834</v>
      </c>
    </row>
    <row r="22">
      <c r="A22" s="4" t="inlineStr">
        <is>
          <t>Net Cash Used in Investing Activities</t>
        </is>
      </c>
      <c r="B22" s="5" t="n">
        <v>-509609</v>
      </c>
      <c r="C22" s="5" t="n">
        <v>-1195885</v>
      </c>
    </row>
    <row r="23">
      <c r="A23" s="3" t="inlineStr">
        <is>
          <t>CASH FLOWS FROM FINANCING ACTIVITIES</t>
        </is>
      </c>
      <c r="B23" s="4" t="inlineStr">
        <is>
          <t xml:space="preserve"> </t>
        </is>
      </c>
      <c r="C23" s="4" t="inlineStr">
        <is>
          <t xml:space="preserve"> </t>
        </is>
      </c>
    </row>
    <row r="24">
      <c r="A24" s="4" t="inlineStr">
        <is>
          <t>Repayment of notes</t>
        </is>
      </c>
      <c r="B24" s="4" t="inlineStr">
        <is>
          <t xml:space="preserve"> </t>
        </is>
      </c>
      <c r="C24" s="5" t="n">
        <v>-63559</v>
      </c>
    </row>
    <row r="25">
      <c r="A25" s="4" t="inlineStr">
        <is>
          <t>Purchase of treasury stock</t>
        </is>
      </c>
      <c r="B25" s="5" t="n">
        <v>-17963</v>
      </c>
      <c r="C25" s="4" t="inlineStr">
        <is>
          <t xml:space="preserve"> </t>
        </is>
      </c>
    </row>
    <row r="26">
      <c r="A26" s="4" t="inlineStr">
        <is>
          <t>Net Cash Used in Financing Activities</t>
        </is>
      </c>
      <c r="B26" s="5" t="n">
        <v>-17963</v>
      </c>
      <c r="C26" s="5" t="n">
        <v>-63559</v>
      </c>
    </row>
    <row r="27">
      <c r="A27" s="4" t="inlineStr">
        <is>
          <t>EFFECT OF CURRENCY TRANSLATION ON CHANGES IN CASH AND CASH EQUIVALENTS</t>
        </is>
      </c>
      <c r="B27" s="5" t="n">
        <v>1105872</v>
      </c>
      <c r="C27" s="5" t="n">
        <v>-1399815</v>
      </c>
    </row>
    <row r="28">
      <c r="A28" s="4" t="inlineStr">
        <is>
          <t>NET INCREASE IN CASH AND CASH EQUIVALENTS</t>
        </is>
      </c>
      <c r="B28" s="5" t="n">
        <v>1963197</v>
      </c>
      <c r="C28" s="5" t="n">
        <v>3623264</v>
      </c>
    </row>
    <row r="29">
      <c r="A29" s="4" t="inlineStr">
        <is>
          <t>CASH AND CASH EQUIVALENTS AT THE BEGINNING OF THE PERIOD</t>
        </is>
      </c>
      <c r="B29" s="5" t="n">
        <v>22927371</v>
      </c>
      <c r="C29" s="5" t="n">
        <v>17747656</v>
      </c>
    </row>
    <row r="30">
      <c r="A30" s="4" t="inlineStr">
        <is>
          <t>CASH AND CASH EQUIVALENTS AT THE END OF THE PERIOD</t>
        </is>
      </c>
      <c r="B30" s="5" t="n">
        <v>24890568</v>
      </c>
      <c r="C30" s="5" t="n">
        <v>21370920</v>
      </c>
    </row>
    <row r="31">
      <c r="A31" s="3" t="inlineStr">
        <is>
          <t>SUPPLEMENTAL CASH FLOW INFORMATION</t>
        </is>
      </c>
      <c r="B31" s="4" t="inlineStr">
        <is>
          <t xml:space="preserve"> </t>
        </is>
      </c>
      <c r="C31" s="4" t="inlineStr">
        <is>
          <t xml:space="preserve"> </t>
        </is>
      </c>
    </row>
    <row r="32">
      <c r="A32" s="4" t="inlineStr">
        <is>
          <t>Cash paid for interest</t>
        </is>
      </c>
      <c r="B32" s="4" t="inlineStr">
        <is>
          <t xml:space="preserve"> </t>
        </is>
      </c>
      <c r="C32" s="5" t="n">
        <v>2902</v>
      </c>
    </row>
    <row r="33">
      <c r="A33" s="4" t="inlineStr">
        <is>
          <t>Cash paid for taxes</t>
        </is>
      </c>
      <c r="B33" s="6" t="n">
        <v>1270100</v>
      </c>
      <c r="C33" s="6" t="n">
        <v>74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Coda
Octopus Group, Inc. (“Coda,” “the Company,” or “we”) operates two distinct operating business
units. These are the Marine Technology Business (also referred to in this Form 10-Q as “Products Business,” or
“Products Segment”) and the Marine Engineering Business (also referred to in this Form 10-Q as “Services
Business,” “Engineering Business” or “Services Segment”). The Marine Technology Business sells and
rents technology solutions to the subsea and underwater markets. These solutions are designed, developed, manufactured, and
supported by the Company. Its main revenue generating product is its Echoscope ® real
time 3D imaging sonar series which includes its latest generation Echoscope PIPE® (Parallel Intelligent Processing Engine) which
is the most advanced within its sonar series The
consolidated financial statements include the accounts of Coda Octopus Group, Inc. and its wholly owned domestic and foreign subsidiaries.
All significant intercompany transactions and balances have been eliminated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and billings in excess of costs, estimated earnings and
the valuation of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31, 2023</t>
        </is>
      </c>
    </row>
    <row r="3">
      <c r="A3" s="3" t="inlineStr">
        <is>
          <t>Revenue Recognition</t>
        </is>
      </c>
      <c r="B3" s="4" t="inlineStr">
        <is>
          <t xml:space="preserve"> </t>
        </is>
      </c>
    </row>
    <row r="4">
      <c r="A4" s="4" t="inlineStr">
        <is>
          <t>REVENUE RECOGNITION</t>
        </is>
      </c>
      <c r="B4" s="4" t="inlineStr">
        <is>
          <t xml:space="preserve">NOTE
2 – REVENUE RECOGNITION The
Company recognizes revenue in accordance with the Financial Accounting Standards Board’s Topic 606, Revenue from Contracts with
Customers Topic
606 has established a five-step process to determine the amount of revenue to record from contracts with customers. The five steps are:
● Identify
the contract with the customer;
● Identify
the performance obligations in the contract with customer;
● Determine
the transaction price;
● Allocate
the transaction price to performance obligations; and
● Recognize
revenue when (or as) a performance obligation is satisfied. CODA OCTOPUS GROUP, INC. Notes to the Consolidated Financial Statements July 31, 2023, and October 31, 2022 NOTE
2 – REVENUE RECOGNITION (Continued) Our
revenues are earned under formal contracts with our customers. These are derived from both sales and rental of underwater technologies
and equipment for real time 3D imaging, mapping, defense and survey applications by the Marine Technology Business and from engineering
services which the Company’s Services Business provide via sub-contracts primarily with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Regarding
our Marine Technology Business (“Products Business”), all our products are sold on a stand-alone basis and those market prices
are evidence of the value of the products. To the extent that we also provide services (e.g., installation, training, post-sales technical
support, customization of our technology for bespoke application, etc.), those services are either included as part of the product or
are subject to written contracts based on the stand-alone value of those services. Revenue from the sale of services is recognized when
those services have been performed and evidence of the provision of those services exists.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price to each performance
obligation based on a relative standalone selling price basis and recognize revenue when performance obligations are met including when
equipment is delivered, and for rental of equipment, when installation, training and other services prescribed by the contract are performed. Our
contracts sometimes require customer payments in advance of revenue recognition. These are recognized as revenue when the Company has
fulfilled its obligations under the respective contracts. Until such time, we recognize these prepayments as deferred revenue. For
software license sales for which any services rendered are not considered distinct to the functionality of the software, we recognize
revenue upon delivery of the software by the provision of the activation codes to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 of completion method, measured
by the percentage of costs incurred (materials and direct labor hours) to date to estimated total services (materials and direct labor
hours) for each contract. We consider the effects of inflation on both the costs incurred and on the total overall cost estimate in order
to ensure that we do not prematurely recognize revenue.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CODA OCTOPUS GROUP, INC. Notes to the Consolidated Financial Statements July 31, 2023, and October 31, 2022 NOTE
2 – REVENUE RECOGNITION (Continued)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s 14 and 15 – Segment Analysis and Disaggregation of Revenue of our unaudited Consolidated Financial Statements. These Notes
provide disclosure of our revenue by segment (Products Business versus Services Business); revenues from external customers and cost
of those revenues; and split of revenue by geography including within and outside the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9 Months Ended</t>
        </is>
      </c>
    </row>
    <row r="2">
      <c r="B2" s="2" t="inlineStr">
        <is>
          <t>Jul. 31, 2023</t>
        </is>
      </c>
    </row>
    <row r="3">
      <c r="A3" s="3" t="inlineStr">
        <is>
          <t>Cost Of Revenues</t>
        </is>
      </c>
      <c r="B3" s="4" t="inlineStr">
        <is>
          <t xml:space="preserve"> </t>
        </is>
      </c>
    </row>
    <row r="4">
      <c r="A4" s="4" t="inlineStr">
        <is>
          <t>COST OF REVENUES</t>
        </is>
      </c>
      <c r="B4" s="4" t="inlineStr">
        <is>
          <t xml:space="preserve">NOTE
3 – COST OF REVENUES Our
Cost of Revenues includes the cost of materials and related direct costs. With respect to sales made through the Company’s sales
agents distribution network, we include in our Costs of Revenues commissions paid to agents for the specific sales they make. All other sales-related expenses, including those related to unsuccessful bids, are included in selling, general and
administrative costs. As a component of Cost of Revenues, commissions in the 3-month period ended July 31, 2023, were $ 120,724 33,001 728,552 434,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3:00:32Z</dcterms:created>
  <dcterms:modified xmlns:dcterms="http://purl.org/dc/terms/" xmlns:xsi="http://www.w3.org/2001/XMLSchema-instance" xsi:type="dcterms:W3CDTF">2023-09-13T13:00:32Z</dcterms:modified>
</cp:coreProperties>
</file>